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and bas" sheetId="8" r:id="rId8"/>
    <s:sheet name="Detail of certain balance sheet" sheetId="9" r:id="rId9"/>
    <s:sheet name="Net income (loss) per common sh" sheetId="10" r:id="rId10"/>
    <s:sheet name="Pension plans" sheetId="11" r:id="rId11"/>
    <s:sheet name="Income taxes" sheetId="12" r:id="rId12"/>
    <s:sheet name="Commitments and contingencies" sheetId="13" r:id="rId13"/>
    <s:sheet name="Accumulated other comprehensive" sheetId="14" r:id="rId14"/>
    <s:sheet name="Foreign currency forward contra" sheetId="15" r:id="rId15"/>
    <s:sheet name="Fair value measurements" sheetId="16" r:id="rId16"/>
    <s:sheet name="Segment reporting" sheetId="17" r:id="rId17"/>
    <s:sheet name="Detail of certain balance she18" sheetId="18" r:id="rId18"/>
    <s:sheet name="Net income (loss) per common 19" sheetId="19" r:id="rId19"/>
    <s:sheet name="Accumulated other comprehensi20" sheetId="20" r:id="rId20"/>
    <s:sheet name="Fair value measurements (Tables" sheetId="21" r:id="rId21"/>
    <s:sheet name="Segment reporting (Tables)" sheetId="22" r:id="rId22"/>
    <s:sheet name="Description of business and b23" sheetId="23" r:id="rId23"/>
    <s:sheet name="Detail of certain balance she24" sheetId="24" r:id="rId24"/>
    <s:sheet name="Net income (loss) per common 25" sheetId="25" r:id="rId25"/>
    <s:sheet name="Pension plans (Details)" sheetId="26" r:id="rId26"/>
    <s:sheet name="Income taxes (Details)" sheetId="27" r:id="rId27"/>
    <s:sheet name="Commitments and contingencies (" sheetId="28" r:id="rId28"/>
    <s:sheet name="Accumulated other comprehensi29" sheetId="29" r:id="rId29"/>
    <s:sheet name="Foreign currency forward cont30" sheetId="30" r:id="rId30"/>
    <s:sheet name="Fair value measurements (Detail" sheetId="31" r:id="rId31"/>
    <s:sheet name="Fair value measurements (Deta32" sheetId="32" r:id="rId32"/>
    <s:sheet name="Segment reporting (Details)" sheetId="33" r:id="rId33"/>
  </s:sheets>
  <s:definedNames/>
  <s:calcPr calcId="124519" calcMode="auto" fullCalcOnLoad="1"/>
</s:workbook>
</file>

<file path=xl/sharedStrings.xml><?xml version="1.0" encoding="utf-8"?>
<sst xmlns="http://schemas.openxmlformats.org/spreadsheetml/2006/main" uniqueCount="280">
  <si>
    <t>Document and Entity Information - shares</t>
  </si>
  <si>
    <t>6 Months Ended</t>
  </si>
  <si>
    <t>Aug. 29, 2015</t>
  </si>
  <si>
    <t>Sep. 23, 2015</t>
  </si>
  <si>
    <t>Document and Entity Information</t>
  </si>
  <si>
    <t>Entity Registrant Name</t>
  </si>
  <si>
    <t>Container Store Group, Inc.</t>
  </si>
  <si>
    <t>Entity Central Index Key</t>
  </si>
  <si>
    <t>Document Type</t>
  </si>
  <si>
    <t>10-Q</t>
  </si>
  <si>
    <t>Document Period End Date</t>
  </si>
  <si>
    <t>Aug. 29,
		2015</t>
  </si>
  <si>
    <t>Amendment Flag</t>
  </si>
  <si>
    <t>false</t>
  </si>
  <si>
    <t>Current Fiscal Year End Date</t>
  </si>
  <si>
    <t>--02-27</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Feb. 28, 2015</t>
  </si>
  <si>
    <t>Aug. 30, 2014</t>
  </si>
  <si>
    <t>Current assets:</t>
  </si>
  <si>
    <t>Cash</t>
  </si>
  <si>
    <t>Accounts receivable, net</t>
  </si>
  <si>
    <t>Inventory</t>
  </si>
  <si>
    <t>Prepaid expenses</t>
  </si>
  <si>
    <t>Income taxes receivable</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Deferred tax liabilities, net</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7)</t>
  </si>
  <si>
    <t xml:space="preserve"> </t>
  </si>
  <si>
    <t>Shareholders' equity:</t>
  </si>
  <si>
    <t>Common stock, $0.01 par value, 250,000,000 shares authorized; 47,986,975 shares issued and outstanding at August 29, 2015; 47,983,660 shares issued and outstanding at February 28, 2015; 47,979,297 shares issued and outstanding at August 30, 2014</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on disposal of assets</t>
  </si>
  <si>
    <t>Income from operations</t>
  </si>
  <si>
    <t>Interest expense</t>
  </si>
  <si>
    <t>Income (loss) before taxes</t>
  </si>
  <si>
    <t>Provision (benefit) for income taxes</t>
  </si>
  <si>
    <t>Net income (loss)</t>
  </si>
  <si>
    <t>Net income (loss) per common share - basic and diluted (in dollars per share)</t>
  </si>
  <si>
    <t>Weighted-average common shares outstanding - basic (in shares)</t>
  </si>
  <si>
    <t>Weighted-average common shares outstanding - diluted (in shares)</t>
  </si>
  <si>
    <t>Consolidated statements of comprehensive loss - USD ($) $ in Thousands</t>
  </si>
  <si>
    <t>Consolidated statements of comprehensive loss</t>
  </si>
  <si>
    <t>Unrealized gain (loss) on financial instruments, net of tax provision (benefit) of $291, ($238), $404, and ($223)</t>
  </si>
  <si>
    <t>Pension liability adjustment</t>
  </si>
  <si>
    <t>Foreign currency translation adjustment</t>
  </si>
  <si>
    <t>Comprehensive income (loss)</t>
  </si>
  <si>
    <t>Consolidated statements of comprehensive income (Parenthetical) - USD ($) $ in Thousands</t>
  </si>
  <si>
    <t>Unrealized gain (loss) on financial instruments, taxes</t>
  </si>
  <si>
    <t>Consolidated statements of cash flows - USD ($) $ in Thousands</t>
  </si>
  <si>
    <t>Operating activities</t>
  </si>
  <si>
    <t>Net (loss) income</t>
  </si>
  <si>
    <t>Adjustments to reconcile net (loss) income to net cash ( used in) provided by operating activities:</t>
  </si>
  <si>
    <t>Excess tax benefit from stock-based compensation</t>
  </si>
  <si>
    <t>Loss on disposal of property and equipment</t>
  </si>
  <si>
    <t>Deferred tax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used in) provided by operating activities</t>
  </si>
  <si>
    <t>Investing activities</t>
  </si>
  <si>
    <t>Additions to property and equipment</t>
  </si>
  <si>
    <t>Proceeds from investment gra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roceeds from the exercise of stock options</t>
  </si>
  <si>
    <t>Net cash provided by financing activities</t>
  </si>
  <si>
    <t>Effect of exchange rate changes on cash</t>
  </si>
  <si>
    <t>Net decrease in cash</t>
  </si>
  <si>
    <t>Cash at beginning of period</t>
  </si>
  <si>
    <t>Cash at end of period</t>
  </si>
  <si>
    <t>Supplemental information for non-cash investing and financing activities:</t>
  </si>
  <si>
    <t>Purchases of property and equipment (included in accounts payable)</t>
  </si>
  <si>
    <t>Capital lease obligation incurred</t>
  </si>
  <si>
    <t>Description of business and basis of presentation</t>
  </si>
  <si>
    <t>1. Description of business and basis of presentation
These financial statements should be read in conjunction with the financial statement disclosures in our Annual Report on Form 10-K for the fiscal year ended February 28, 2015, filed with the Securities and Exchange Commission on May 8, 2015.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controlling interest in the Company. As of August 29, 2015, The Container Store, Inc. operated 73 stores with an average size of approximately 25,000 square feet (19,000 selling square feet) in 26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The Company’s business is moderately seasonal in nature and, therefore, the results of operations for the twenty-six weeks ended August 29, 2015 are not necessarily indicative of the operating results for the full year. Demand is generally highest in the fourth fiscal quarter due to Our Annual elfa ® Sale, and lowest in the first fiscal quarter.
Reclassifications
Certain prior period amounts have been reclassified in order to provide consistent comparative information. These reclassifications do not materially impact the consolidated financial statements for the prior periods presented.
Recent accounting pronouncements
In July 2015, the Financial Accounting Standards Board (“FASB”) issued Accounting Standards Update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result in a material impact to its financial statements.
In April 2015, the FASB issued ASU 2015-05,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April 2015, the FASB issued ASU 2015-03, Interest—Imputation of Interest: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03 is effective for fiscal years beginning after December 15, 2015, and interim periods within those fiscal years. Early adoption is permitted for financial statements that have not been previously issued. In addition, in August 2015, ASU 2015-15, Interest — Imputation of Interest,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our consolidated financial statements includes a reclassification of net deferred financing costs related to our Senior Secured Term Loan Facility to be presented in the balance sheet as a direct deduction from the carrying amount of the Senior Secured Term Loan Facility, while net deferred financing costs related to our Revolving Credit Facility will remain an asset. As of August 29, 2015, the Company had $6,563 of net deferred financing costs related to our Senior Secured Term Loan Facility.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is still evaluating the impact of implementation of this standard on its financial statements.</t>
  </si>
  <si>
    <t>Detail of certain balance sheet accounts</t>
  </si>
  <si>
    <t>2. Detail of certain balance sheet accounts
August 29,
February 28,
August 30,
2015
2015
2014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income (loss) per common share</t>
  </si>
  <si>
    <t>3. Net income (loss) per common share
Basic net income (loss) per common share is computed as net income (loss) divided by the weighted-average number of common shares outstanding for the period. Diluted net income (loss) per share is computed as net income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income (loss) per share if their effect is anti-dilutive.
The following is a reconciliation of net income (loss) and the number of shares used in the basic and diluted net income (loss) per share calculations:
Thirteen Weeks Ended
Twenty-Six Weeks Ended
August 29,
August 30,
August 29,
August 30,
2015
2014
2015
2014
Numerator:
Net income (loss)
$
$
$
$
Denominator:
Weighted-average common shares outstanding — basic
Weighted-average common shares outstanding — diluted
Net income (loss) per common share - basic and diluted
$
$
$
$
Antidilutive securities not included:
Stock options outstanding
-</t>
  </si>
  <si>
    <t>Pension plans</t>
  </si>
  <si>
    <t>4. Pension plans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The defined benefit plans are unfunded and approximately 3% of Elfa employees are participants in the defined benefit pension plan. Certain employees also participate in defined contribution plans for which Company contributions are determined as a percentage of participant compensation. The Company contributed $659 and $388 for defined contribution plans in the thirteen weeks ended August 29, 2015 and August 30, 2014, respectively. The Company contributed $1,151 and $1,314 for defined contribution plans in the twenty-six weeks ended August 29, 2015 and August 30, 2014, respectively.</t>
  </si>
  <si>
    <t>5. Income taxes
The Company’s effective income tax rate for the thirteen weeks ended August 29, 2015 was 40.1% compared to 17.5% for the thirteen weeks ended August 30, 2014. The increase in the effective tax rate is primarily due to a $1.8 million reduction in tax expense recorded in the second quarter of fiscal 2014 primarily related to a refund of tax paid in a prior period, combined with a shift in the mix of projected domestic and foreign earnings.
The Company’s effective income tax rate for the twenty-six weeks ended August 29, 2015 was 32.6% compared to (15.5%) for the twenty-six weeks ended August 30, 2014. The increase in the effective tax rate is primarily due to a $1.8 million reduction in tax expense recorded in the second quarter of fiscal 2014 primarily related to a refund of tax paid in a prior period, the effects of a pre-tax loss in the first half of fiscal 2015, as well as a change in mix between projected domestic and foreign earnings.</t>
  </si>
  <si>
    <t>Commitments and contingencies</t>
  </si>
  <si>
    <t>6. Commitments and contingencies
In connection with insurance policies and other contracts, the Company has outstanding standby letters of credit totaling $3,627 as of August 29, 2015.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Accumulated other comprehensive income</t>
  </si>
  <si>
    <t>7. Accumulated other comprehensive income
Accumulated other comprehensive income (“AOCI”) consists of changes in our foreign currency forward contracts, pension liability adjustment, and foreign currency translation. The components of AOCI, net of tax, are shown below for the twenty-six weeks ended August 29, 2015:
Foreign currency forward contracts
Pension liability adjustment
Foreign currency translation
Total
Balance at February 28, 2015
$
$
$
$
Other comprehensive (loss) income before reclassifications, net of tax
Amounts reclassified to earnings, net of tax
-
-
Net current period other comprehensive income (loss)
Balance at August 29, 2015
$
$
$
$
Amounts reclassified from AOCI to earnings for the foreign currency forward contracts category are generally included in cost of sales in the Company’s consolidated statements of operations. For a description of the Company’s use of foreign currency forward contracts, refer to Note 8.</t>
  </si>
  <si>
    <t>Foreign currency forward contracts</t>
  </si>
  <si>
    <t>Foreign currency forward contracts.</t>
  </si>
  <si>
    <t>8.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wenty-six weeks ended August 29, 2015 and August 29, 2014, the TCS segment used forward contracts for 93% and 28% of inventory purchases in Swedish krona each year, respectively. During the twenty-six weeks ended August 29, 2015 and August 29, 2014, the Elfa segment used forward contracts to purchase U.S. dollars in the amount of $1,765 and $1,780, which represented 46% and 53% of the Elfa segment’s U.S. dollar purchases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wenty-six weeks ended August 29, 2015 and August 29, 2014. Forward contracts not designated as hedges in the Elfa segment are adjusted to fair value as selling, general, and administrative expenses on the consolidated statements of operations. During the twenty-six weeks ended August 29, 2015, the Company recognized a net unrealized loss of $137 associated with the change in fair value of forward contracts not designated as hedging instruments.
The Company had $256 in accumulated other comprehensive loss related to foreign currency hedge instruments at August 29, 2015. Of the $256, $292 represents a loss for settled foreign currency hedge instruments related to inventory on hand as of August 29, 2015. The Company expects the loss of $292,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7 of these financial statements.</t>
  </si>
  <si>
    <t>Fair value measurements</t>
  </si>
  <si>
    <t>9. Fair value measurements
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August 29, 2015, February 28, 2015 and August 30, 2014,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foreign currency hedging instruments consist of over-the-counter (OTC) contracts, which are not traded on a public exchange. See Note 8 for further information on the Company’s hedging activities.
The fair values of the nonqualified retirement plan and foreign currency forward contracts are determined based on the market approach which utilizes inputs that are readily available in public markets or can be derived from information available in publicly quoted markets for comparable assets. Therefore, the Company has categorized these items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August 29,
February 28,
August 30,
Description
Balance Sheet Location
2015
2015
2014
Assets
Nonqualified retirement plan
Level 2
Other current assets
$
$
$
Foreign currency forward contracts
Level 2
Other current assets
-
Foreign currency hedge instruments
Level 2
Other current assets
-
-
Total assets
$
$
$
Liabilities
Nonqualified retirement plan
Level 2
Accrued liabilities
Foreign currency hedge instruments
Level 2
Accrued liabilities
-
Total liabilities
$
$
$
The fair values of long-term debt were estimated using discounted cash flow analyses, quoted prices, as well as recent transactions for similar types of borrowing arrangements. As of August 29, 2015, February 28, 2015 and August 30, 2014, the carrying values and estimated fair values of the Company’s long-term debt, including current maturities, were:
August 29, 2015
Carrying
Fair
value
value
Senior secured term loan facility
Level 2
$
$
2014 Elfa term loan facility
Level 2
Revolving credit facility
Level 3
Other loans and capital leases
Level 3
$
$
February 28, 2015
Carrying
Fair
value
value
Senior secured term loan facility
Level 2
$
$
2014 Elfa term loan facility
Level 2
Other loans and capital leases
Level 3
$
$
August 30, 2014
Carrying
Fair
value
value
Senior secured term loan facility
Level 2
$
$
2014 Elfa term loan facility
Level 2
Revolving credit facility
Level 3
Other loans
Level 3
$
$</t>
  </si>
  <si>
    <t>Segment reporting</t>
  </si>
  <si>
    <t>10. Segment reporting
The Company’s operating segments were determined on the same basis as how management evaluates performance internally. The Company’s two operating segments consist of TCS and Elfa. The TCS segment includes the Company’s retail stores, website and call center, as well as installation and organizing service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Corporate/Other column. The net sales to third parties in the Elfa column represent sales to customers outside of the United States.
Amounts in the Corporate/Other column include unallocated corporate expenses and assets, intersegment eliminations and other adjustments to segment results necessary for the presentation of consolidated financial results in accordance with GAAP.
In general, the Company uses the same measurements to calculate earnings or loss before income taxes for operating segments as it does for the consolidated Company. However, interest expense related to the Senior Secured Term Loan Facility and the Revolving Credit Facility is recorded in the Corporate/Other column.
Corporate/
Thirteen Weeks Ended August 29, 2015
TCS
Elfa
Other
Total
Net sales to third parties
$
$
$-
$
Intersegment sales
-
-
Interest expense, net
Income (loss) before taxes
Assets(1)
Corporate/
Thirteen Weeks Ended August 30, 2014
TCS
Elfa
Other
Total
Net sales to third parties
$
$
$-
$
Intersegment sales
-
-
Interest expense, net
Income (loss) before taxes
Assets(1)
Corporate/
Twenty-Six Weeks Ended August 29, 2015
TCS
Elfa
Other
Total
Net sales to third parties
$
$
$-
$
Intersegment sales
-
-
Interest expense, net
Income (loss) before taxes
Assets(1)
Corporate/
Twenty-Six Weeks Ended August 30, 2014
TCS
Elfa
Other
Total
Net sales to third parties
$
$
$-
$
Intersegment sales
-
-
Interest expense, net
Income (loss) before taxes
Assets(1)
(1) Assets in Corporate/Other include assets located in the corporate headquarters and distribution center. Assets in Corporate/Other also include deferred tax assets and the fair value of TCS forward contracts.</t>
  </si>
  <si>
    <t>Detail of certain balance sheet accounts (Tables)</t>
  </si>
  <si>
    <t>Schedule of detail of certain balance sheet accounts</t>
  </si>
  <si>
    <t>August 29,
February 28,
August 30,
2015
2015
2014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income (loss) per common share (Tables)</t>
  </si>
  <si>
    <t>Schedule of reconciliation of net loss and the number of shares used in the basic and diluted net loss per share calculations</t>
  </si>
  <si>
    <t>Thirteen Weeks Ended
Twenty-Six Weeks Ended
August 29,
August 30,
August 29,
August 30,
2015
2014
2015
2014
Numerator:
Net income (loss)
$
$
$
$
Denominator:
Weighted-average common shares outstanding — basic
Weighted-average common shares outstanding — diluted
Net income (loss) per common share - basic and diluted
$
$
$
$
Antidilutive securities not included:
Stock options outstanding
-</t>
  </si>
  <si>
    <t>Accumulated other comprehensive income (Tables)</t>
  </si>
  <si>
    <t>Schedule of components of AOCI, net of tax</t>
  </si>
  <si>
    <t>Foreign currency forward contracts
Pension liability adjustment
Foreign currency translation
Total
Balance at February 28, 2015
$
$
$
$
Other comprehensive (loss) income before reclassifications, net of tax
Amounts reclassified to earnings, net of tax
-
-
Net current period other comprehensive income (loss)
Balance at August 29, 2015
$
$
$
$</t>
  </si>
  <si>
    <t>Fair value measurements (Tables)</t>
  </si>
  <si>
    <t>Schedule of items measured at fair value on a recurring basis, subject to the disclosure requirements of ASC 820</t>
  </si>
  <si>
    <t>August 29,
February 28,
August 30,
Description
Balance Sheet Location
2015
2015
2014
Assets
Nonqualified retirement plan
Level 2
Other current assets
$
$
$
Foreign currency forward contracts
Level 2
Other current assets
-
Foreign currency hedge instruments
Level 2
Other current assets
-
-
Total assets
$
$
$
Liabilities
Nonqualified retirement plan
Level 2
Accrued liabilities
Foreign currency hedge instruments
Level 2
Accrued liabilities
-
Total liabilities
$
$
$</t>
  </si>
  <si>
    <t>Schedule of carrying values and estimated fair values of the Company's long-term debt, including current maturities</t>
  </si>
  <si>
    <t>August 29, 2015
Carrying
Fair
value
value
Senior secured term loan facility
Level 2
$
$
2014 Elfa term loan facility
Level 2
Revolving credit facility
Level 3
Other loans and capital leases
Level 3
$
$
February 28, 2015
Carrying
Fair
value
value
Senior secured term loan facility
Level 2
$
$
2014 Elfa term loan facility
Level 2
Other loans and capital leases
Level 3
$
$
August 30, 2014
Carrying
Fair
value
value
Senior secured term loan facility
Level 2
$
$
2014 Elfa term loan facility
Level 2
Revolving credit facility
Level 3
Other loans
Level 3
$
$</t>
  </si>
  <si>
    <t>Segment reporting (Tables)</t>
  </si>
  <si>
    <t>Schedule of segment reporting</t>
  </si>
  <si>
    <t>Corporate/
Thirteen Weeks Ended August 29, 2015
TCS
Elfa
Other
Total
Net sales to third parties
$
$
$-
$
Intersegment sales
-
-
Interest expense, net
Income (loss) before taxes
Assets(1)
Corporate/
Thirteen Weeks Ended August 30, 2014
TCS
Elfa
Other
Total
Net sales to third parties
$
$
$-
$
Intersegment sales
-
-
Interest expense, net
Income (loss) before taxes
Assets(1)
Corporate/
Twenty-Six Weeks Ended August 29, 2015
TCS
Elfa
Other
Total
Net sales to third parties
$
$
$-
$
Intersegment sales
-
-
Interest expense, net
Income (loss) before taxes
Assets(1)
Corporate/
Twenty-Six Weeks Ended August 30, 2014
TCS
Elfa
Other
Total
Net sales to third parties
$
$
$-
$
Intersegment sales
-
-
Interest expense, net
Income (loss) before taxes
Assets(1)
(1) Assets in Corporate/Other include assets located in the corporate headquarters and distribution center. Assets in Corporate/Other also include deferred tax assets and the fair value of TCS forward contracts.</t>
  </si>
  <si>
    <t>Description of business and basis of presentation (Details) $ in Thousands</t>
  </si>
  <si>
    <t>Aug. 29, 2015USD ($)ft²storestatecountry</t>
  </si>
  <si>
    <t>Feb. 28, 2015USD ($)</t>
  </si>
  <si>
    <t>Aug. 30, 2014USD ($)</t>
  </si>
  <si>
    <t>Number of stores | store</t>
  </si>
  <si>
    <t>Average size of stores (in square feet) | ft²</t>
  </si>
  <si>
    <t>Average selling square feet in stores (in square feet) | ft²</t>
  </si>
  <si>
    <t>Number of states | state</t>
  </si>
  <si>
    <t>Senior secured term loan facility</t>
  </si>
  <si>
    <t>Elfa | Elfa</t>
  </si>
  <si>
    <t>Number of countries in which products are sold on wholesale basis | country</t>
  </si>
  <si>
    <t>Detail of certain balance sheet accounts (Details) - USD ($) $ in Thousands</t>
  </si>
  <si>
    <t>Inventory:</t>
  </si>
  <si>
    <t>Finished goods</t>
  </si>
  <si>
    <t>Raw materials</t>
  </si>
  <si>
    <t>Work in progress</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Accrued Liabilities</t>
  </si>
  <si>
    <t>Net income (loss) per common share (Detail) - USD ($) $ / shares in Units, $ in Thousands</t>
  </si>
  <si>
    <t>Numerator:</t>
  </si>
  <si>
    <t>Denominator:</t>
  </si>
  <si>
    <t>Antidilutive securities not included:</t>
  </si>
  <si>
    <t>Stock options outstanding</t>
  </si>
  <si>
    <t>Pension plans (Details) - Elfa - USD ($) $ in Thousands</t>
  </si>
  <si>
    <t>Employee benefit plans</t>
  </si>
  <si>
    <t>Percentage of employees who are plan participants</t>
  </si>
  <si>
    <t>3.00%</t>
  </si>
  <si>
    <t>Amount contributed by the Company for defined contribution plans</t>
  </si>
  <si>
    <t>Income taxes (Details) - USD ($) $ in Millions</t>
  </si>
  <si>
    <t>Effective income tax rate (as a percent)</t>
  </si>
  <si>
    <t>40.10%</t>
  </si>
  <si>
    <t>17.50%</t>
  </si>
  <si>
    <t>32.60%</t>
  </si>
  <si>
    <t>(15.50%)</t>
  </si>
  <si>
    <t>Reduction in tax expense recorded</t>
  </si>
  <si>
    <t>Commitments and contingencies (Details) $ in Thousands</t>
  </si>
  <si>
    <t>Aug. 29, 2015USD ($)</t>
  </si>
  <si>
    <t>Standby letters of credit</t>
  </si>
  <si>
    <t>Amount outstanding</t>
  </si>
  <si>
    <t>Accumulated other comprehensive income (Details) $ in Thousands</t>
  </si>
  <si>
    <t>Rollforward of the amounts included in AOCI, net of taxes</t>
  </si>
  <si>
    <t>Balance at the beginning of the period</t>
  </si>
  <si>
    <t>Other comprehensive (loss) income before reclassifications, net of tax</t>
  </si>
  <si>
    <t>Amounts reclassified to earnings, net of tax</t>
  </si>
  <si>
    <t>Net current period other comprehensive income (loss)</t>
  </si>
  <si>
    <t>Balance at the end of the period</t>
  </si>
  <si>
    <t>Foreign currency translation</t>
  </si>
  <si>
    <t>Foreign currency forward contracts (Details) - USD ($) $ in Thousands</t>
  </si>
  <si>
    <t>Foreign Currency Forward Contracts</t>
  </si>
  <si>
    <t>Purchase of inventory from use of forward contracts in Swedish krona (as a percent)</t>
  </si>
  <si>
    <t>93.00%</t>
  </si>
  <si>
    <t>28.00%</t>
  </si>
  <si>
    <t>Purchase of U.S. dollars from use of forward contracts</t>
  </si>
  <si>
    <t>Purchase of U.S. dollars from use of forward contracts as a percent of Elfa's U.S. Dollar purchases</t>
  </si>
  <si>
    <t>46.00%</t>
  </si>
  <si>
    <t>53.00%</t>
  </si>
  <si>
    <t>Minimum term period of currency-related hedge instruments</t>
  </si>
  <si>
    <t>1 month</t>
  </si>
  <si>
    <t>Maximum term period of currency-related hedge instruments</t>
  </si>
  <si>
    <t>12 months</t>
  </si>
  <si>
    <t>Foreign currency forward contracts | Not Designated as Hedging Instrument</t>
  </si>
  <si>
    <t>Loss associated with the change in fair value of forward contracts not designated as hedging instruments</t>
  </si>
  <si>
    <t>Foreign currency hedge instruments | Designated as Hedging Instrument | Cash Flow Hedging</t>
  </si>
  <si>
    <t>Unrealized loss to be reclassified into earnings over the next 12 months</t>
  </si>
  <si>
    <t>Fair value measurements (Details) - Recurring - USD ($) $ in Thousands</t>
  </si>
  <si>
    <t>Assets</t>
  </si>
  <si>
    <t>Liabilities</t>
  </si>
  <si>
    <t>Level 2 | Other current assets</t>
  </si>
  <si>
    <t>Nonqualified retirement plan</t>
  </si>
  <si>
    <t>Level 2 | Accrued liabilities</t>
  </si>
  <si>
    <t>Designated as Hedging Instrument | Cash Flow Hedging | Foreign currency hedge instruments | Level 2 | Other current assets</t>
  </si>
  <si>
    <t>Designated as Hedging Instrument | Cash Flow Hedging | Foreign currency hedge instruments | Level 2 | Accrued liabilities</t>
  </si>
  <si>
    <t>Foreign currency hedge instruments</t>
  </si>
  <si>
    <t>Not Designated as Hedging Instrument | Foreign currency forward contracts | Level 2 | Other current assets</t>
  </si>
  <si>
    <t>Fair value measurements (Details 2) - USD ($) $ in Thousands</t>
  </si>
  <si>
    <t>Carrying value</t>
  </si>
  <si>
    <t>Fair value</t>
  </si>
  <si>
    <t>Level 2 | Carrying value | Elfa | 2014 Elfa term loan facility</t>
  </si>
  <si>
    <t>Level 2 | Carrying value | Senior secured term loan facility</t>
  </si>
  <si>
    <t>Level 2 | Fair value | Elfa | 2014 Elfa term loan facility</t>
  </si>
  <si>
    <t>Level 2 | Fair value | Senior secured term loan facility</t>
  </si>
  <si>
    <t>Level 3 | Carrying value | Revolving credit facility</t>
  </si>
  <si>
    <t>Level 3 | Carrying value | Other loans</t>
  </si>
  <si>
    <t>Level 3 | Carrying value | Other loans and capital leases</t>
  </si>
  <si>
    <t>Level 3 | Fair value | Revolving credit facility</t>
  </si>
  <si>
    <t>Level 3 | Fair value | Other loans</t>
  </si>
  <si>
    <t>Level 3 | Fair value | Other loans and capital leases</t>
  </si>
  <si>
    <t>Segment reporting (Details) $ in Thousands</t>
  </si>
  <si>
    <t>Aug. 29, 2015USD ($)country</t>
  </si>
  <si>
    <t>Aug. 29, 2015USD ($)segmentcountry</t>
  </si>
  <si>
    <t>Number of reportable segments | segment</t>
  </si>
  <si>
    <t>Sales</t>
  </si>
  <si>
    <t>Interest expense, net</t>
  </si>
  <si>
    <t>Assets1</t>
  </si>
  <si>
    <t>Operating segments | TCS</t>
  </si>
  <si>
    <t>Operating segments | Elfa</t>
  </si>
  <si>
    <t>Corporate/other</t>
  </si>
  <si>
    <t>lntersegment</t>
  </si>
  <si>
    <t>lntersegment | Elfa</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116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798697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5</v>
      </c>
      <c s="2" r="B1" t="s">
        <v>1</v>
      </c>
    </row>
    <row spans="1:2" r="2">
      <c s="2" r="B2" t="s">
        <v>2</v>
      </c>
    </row>
    <row spans="1:2" r="3">
      <c s="3" r="A3" t="s">
        <v>115</v>
      </c>
    </row>
    <row spans="1:2" r="4">
      <c s="4" r="A4" t="s">
        <v>115</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39</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41</v>
      </c>
    </row>
    <row spans="1:2" r="4">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16379</v>
      </c>
      <c s="7" r="C3" t="n">
        <v>24994</v>
      </c>
      <c s="7" r="D3" t="n">
        <v>15298</v>
      </c>
    </row>
    <row spans="1:4" r="4">
      <c s="4" r="A4" t="s">
        <v>29</v>
      </c>
      <c s="5" r="B4" t="n">
        <v>25661</v>
      </c>
      <c s="5" r="C4" t="n">
        <v>24319</v>
      </c>
      <c s="5" r="D4" t="n">
        <v>27732</v>
      </c>
    </row>
    <row spans="1:4" r="5">
      <c s="4" r="A5" t="s">
        <v>30</v>
      </c>
      <c s="5" r="B5" t="n">
        <v>105722</v>
      </c>
      <c s="5" r="C5" t="n">
        <v>83724</v>
      </c>
      <c s="5" r="D5" t="n">
        <v>95708</v>
      </c>
    </row>
    <row spans="1:4" r="6">
      <c s="4" r="A6" t="s">
        <v>31</v>
      </c>
      <c s="5" r="B6" t="n">
        <v>10084</v>
      </c>
      <c s="5" r="C6" t="n">
        <v>7895</v>
      </c>
      <c s="5" r="D6" t="n">
        <v>9675</v>
      </c>
    </row>
    <row spans="1:4" r="7">
      <c s="4" r="A7" t="s">
        <v>32</v>
      </c>
      <c s="5" r="B7" t="n">
        <v>1447</v>
      </c>
      <c s="5" r="C7" t="n">
        <v>1698</v>
      </c>
      <c s="5" r="D7" t="n">
        <v>2257</v>
      </c>
    </row>
    <row spans="1:4" r="8">
      <c s="4" r="A8" t="s">
        <v>33</v>
      </c>
      <c s="5" r="B8" t="n">
        <v>3256</v>
      </c>
      <c s="5" r="C8" t="n">
        <v>3256</v>
      </c>
      <c s="5" r="D8" t="n">
        <v>3967</v>
      </c>
    </row>
    <row spans="1:4" r="9">
      <c s="4" r="A9" t="s">
        <v>34</v>
      </c>
      <c s="5" r="B9" t="n">
        <v>8910</v>
      </c>
      <c s="5" r="C9" t="n">
        <v>11056</v>
      </c>
      <c s="5" r="D9" t="n">
        <v>9798</v>
      </c>
    </row>
    <row spans="1:4" r="10">
      <c s="4" r="A10" t="s">
        <v>35</v>
      </c>
      <c s="5" r="B10" t="n">
        <v>171459</v>
      </c>
      <c s="5" r="C10" t="n">
        <v>156942</v>
      </c>
      <c s="5" r="D10" t="n">
        <v>164435</v>
      </c>
    </row>
    <row spans="1:4" r="11">
      <c s="3" r="A11" t="s">
        <v>36</v>
      </c>
    </row>
    <row spans="1:4" r="12">
      <c s="4" r="A12" t="s">
        <v>37</v>
      </c>
      <c s="5" r="B12" t="n">
        <v>174589</v>
      </c>
      <c s="5" r="C12" t="n">
        <v>169053</v>
      </c>
      <c s="5" r="D12" t="n">
        <v>170562</v>
      </c>
    </row>
    <row spans="1:4" r="13">
      <c s="4" r="A13" t="s">
        <v>38</v>
      </c>
      <c s="5" r="B13" t="n">
        <v>202815</v>
      </c>
      <c s="5" r="C13" t="n">
        <v>202815</v>
      </c>
      <c s="5" r="D13" t="n">
        <v>202815</v>
      </c>
    </row>
    <row spans="1:4" r="14">
      <c s="4" r="A14" t="s">
        <v>39</v>
      </c>
      <c s="5" r="B14" t="n">
        <v>228838</v>
      </c>
      <c s="5" r="C14" t="n">
        <v>229433</v>
      </c>
      <c s="5" r="D14" t="n">
        <v>237821</v>
      </c>
    </row>
    <row spans="1:4" r="15">
      <c s="4" r="A15" t="s">
        <v>40</v>
      </c>
      <c s="5" r="B15" t="n">
        <v>6764</v>
      </c>
      <c s="5" r="C15" t="n">
        <v>7742</v>
      </c>
      <c s="5" r="D15" t="n">
        <v>8721</v>
      </c>
    </row>
    <row spans="1:4" r="16">
      <c s="4" r="A16" t="s">
        <v>41</v>
      </c>
      <c s="5" r="B16" t="n">
        <v>2483</v>
      </c>
      <c s="5" r="C16" t="n">
        <v>1739</v>
      </c>
      <c s="5" r="D16" t="n">
        <v>1158</v>
      </c>
    </row>
    <row spans="1:4" r="17">
      <c s="4" r="A17" t="s">
        <v>42</v>
      </c>
      <c s="5" r="B17" t="n">
        <v>1747</v>
      </c>
      <c s="5" r="C17" t="n">
        <v>1333</v>
      </c>
      <c s="5" r="D17" t="n">
        <v>1064</v>
      </c>
    </row>
    <row spans="1:4" r="18">
      <c s="4" r="A18" t="s">
        <v>43</v>
      </c>
      <c s="5" r="B18" t="n">
        <v>617236</v>
      </c>
      <c s="5" r="C18" t="n">
        <v>612115</v>
      </c>
      <c s="5" r="D18" t="n">
        <v>622141</v>
      </c>
    </row>
    <row spans="1:4" r="19">
      <c s="4" r="A19" t="s">
        <v>44</v>
      </c>
      <c s="5" r="B19" t="n">
        <v>788695</v>
      </c>
      <c s="5" r="C19" t="n">
        <v>769057</v>
      </c>
      <c s="5" r="D19" t="n">
        <v>786576</v>
      </c>
    </row>
    <row spans="1:4" r="20">
      <c s="3" r="A20" t="s">
        <v>45</v>
      </c>
    </row>
    <row spans="1:4" r="21">
      <c s="4" r="A21" t="s">
        <v>46</v>
      </c>
      <c s="5" r="B21" t="n">
        <v>47469</v>
      </c>
      <c s="5" r="C21" t="n">
        <v>48904</v>
      </c>
      <c s="5" r="D21" t="n">
        <v>46600</v>
      </c>
    </row>
    <row spans="1:4" r="22">
      <c s="4" r="A22" t="s">
        <v>47</v>
      </c>
      <c s="5" r="B22" t="n">
        <v>58532</v>
      </c>
      <c s="5" r="C22" t="n">
        <v>59891</v>
      </c>
      <c s="5" r="D22" t="n">
        <v>57032</v>
      </c>
    </row>
    <row spans="1:4" r="23">
      <c s="4" r="A23" t="s">
        <v>48</v>
      </c>
      <c s="5" r="B23" t="n">
        <v>9981</v>
      </c>
      <c s="5" r="C23" t="n">
        <v>2834</v>
      </c>
      <c s="5" r="D23" t="n">
        <v>16779</v>
      </c>
    </row>
    <row spans="1:4" r="24">
      <c s="4" r="A24" t="s">
        <v>49</v>
      </c>
      <c s="5" r="B24" t="n">
        <v>5256</v>
      </c>
      <c s="5" r="C24" t="n">
        <v>5319</v>
      </c>
      <c s="5" r="D24" t="n">
        <v>5985</v>
      </c>
    </row>
    <row spans="1:4" r="25">
      <c s="4" r="A25" t="s">
        <v>50</v>
      </c>
      <c s="5" r="B25" t="n">
        <v>259</v>
      </c>
      <c s="5" r="C25" t="n">
        <v>2188</v>
      </c>
      <c s="5" r="D25" t="n">
        <v>1305</v>
      </c>
    </row>
    <row spans="1:4" r="26">
      <c s="4" r="A26" t="s">
        <v>51</v>
      </c>
      <c s="5" r="D26" t="n">
        <v>29</v>
      </c>
    </row>
    <row spans="1:4" r="27">
      <c s="4" r="A27" t="s">
        <v>52</v>
      </c>
      <c s="5" r="B27" t="n">
        <v>121497</v>
      </c>
      <c s="5" r="C27" t="n">
        <v>119136</v>
      </c>
      <c s="5" r="D27" t="n">
        <v>127730</v>
      </c>
    </row>
    <row spans="1:4" r="28">
      <c s="3" r="A28" t="s">
        <v>53</v>
      </c>
    </row>
    <row spans="1:4" r="29">
      <c s="4" r="A29" t="s">
        <v>54</v>
      </c>
      <c s="5" r="B29" t="n">
        <v>347411</v>
      </c>
      <c s="5" r="C29" t="n">
        <v>326775</v>
      </c>
      <c s="5" r="D29" t="n">
        <v>343264</v>
      </c>
    </row>
    <row spans="1:4" r="30">
      <c s="4" r="A30" t="s">
        <v>55</v>
      </c>
      <c s="5" r="B30" t="n">
        <v>81395</v>
      </c>
      <c s="5" r="C30" t="n">
        <v>82965</v>
      </c>
      <c s="5" r="D30" t="n">
        <v>83555</v>
      </c>
    </row>
    <row spans="1:4" r="31">
      <c s="4" r="A31" t="s">
        <v>56</v>
      </c>
      <c s="5" r="B31" t="n">
        <v>38555</v>
      </c>
      <c s="5" r="C31" t="n">
        <v>38319</v>
      </c>
      <c s="5" r="D31" t="n">
        <v>36469</v>
      </c>
    </row>
    <row spans="1:4" r="32">
      <c s="4" r="A32" t="s">
        <v>57</v>
      </c>
      <c s="5" r="B32" t="n">
        <v>467361</v>
      </c>
      <c s="5" r="C32" t="n">
        <v>448059</v>
      </c>
      <c s="5" r="D32" t="n">
        <v>463288</v>
      </c>
    </row>
    <row spans="1:4" r="33">
      <c s="4" r="A33" t="s">
        <v>58</v>
      </c>
      <c s="7" r="B33" t="n">
        <v>588858</v>
      </c>
      <c s="7" r="C33" t="n">
        <v>567195</v>
      </c>
      <c s="7" r="D33" t="n">
        <v>591018</v>
      </c>
    </row>
    <row spans="1:4" r="34">
      <c s="4" r="A34" t="s">
        <v>59</v>
      </c>
      <c s="4" r="B34" t="s">
        <v>60</v>
      </c>
      <c s="4" r="C34" t="s">
        <v>60</v>
      </c>
      <c s="4" r="D34" t="s">
        <v>60</v>
      </c>
    </row>
    <row spans="1:4" r="35">
      <c s="3" r="A35" t="s">
        <v>61</v>
      </c>
    </row>
    <row spans="1:4" r="36">
      <c s="4" r="A36" t="s">
        <v>62</v>
      </c>
      <c s="7" r="B36" t="n">
        <v>480</v>
      </c>
      <c s="7" r="C36" t="n">
        <v>480</v>
      </c>
      <c s="7" r="D36" t="n">
        <v>480</v>
      </c>
    </row>
    <row spans="1:4" r="37">
      <c s="4" r="A37" t="s">
        <v>63</v>
      </c>
      <c s="5" r="B37" t="n">
        <v>856027</v>
      </c>
      <c s="5" r="C37" t="n">
        <v>855322</v>
      </c>
      <c s="5" r="D37" t="n">
        <v>854516</v>
      </c>
    </row>
    <row spans="1:4" r="38">
      <c s="4" r="A38" t="s">
        <v>64</v>
      </c>
      <c s="5" r="B38" t="n">
        <v>-18546</v>
      </c>
      <c s="5" r="C38" t="n">
        <v>-18342</v>
      </c>
      <c s="5" r="D38" t="n">
        <v>-4543</v>
      </c>
    </row>
    <row spans="1:4" r="39">
      <c s="4" r="A39" t="s">
        <v>65</v>
      </c>
      <c s="5" r="B39" t="n">
        <v>-638124</v>
      </c>
      <c s="5" r="C39" t="n">
        <v>-635598</v>
      </c>
      <c s="5" r="D39" t="n">
        <v>-654895</v>
      </c>
    </row>
    <row spans="1:4" r="40">
      <c s="4" r="A40" t="s">
        <v>66</v>
      </c>
      <c s="5" r="B40" t="n">
        <v>199837</v>
      </c>
      <c s="5" r="C40" t="n">
        <v>201862</v>
      </c>
      <c s="5" r="D40" t="n">
        <v>195558</v>
      </c>
    </row>
    <row spans="1:4" r="41">
      <c s="4" r="A41" t="s">
        <v>67</v>
      </c>
      <c s="7" r="B41" t="n">
        <v>788695</v>
      </c>
      <c s="7" r="C41" t="n">
        <v>769057</v>
      </c>
      <c s="7" r="D41" t="n">
        <v>786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3</v>
      </c>
      <c s="2" r="B1" t="s">
        <v>1</v>
      </c>
    </row>
    <row spans="1:2" r="2">
      <c s="2" r="B2" t="s">
        <v>2</v>
      </c>
    </row>
    <row spans="1:2" r="3">
      <c s="3" r="A3" t="s">
        <v>148</v>
      </c>
    </row>
    <row spans="1:2" r="4">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53</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55</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41"/>
    <col customWidth="1" max="3" min="3" width="21"/>
    <col customWidth="1" max="4" min="4" width="21"/>
  </cols>
  <sheetData>
    <row spans="1:4" r="1">
      <c s="1" r="A1" t="s">
        <v>174</v>
      </c>
      <c s="2" r="B1" t="s">
        <v>175</v>
      </c>
      <c s="2" r="C1" t="s">
        <v>176</v>
      </c>
      <c s="2" r="D1" t="s">
        <v>177</v>
      </c>
    </row>
    <row spans="1:4" r="2">
      <c s="3" r="A2" t="s">
        <v>137</v>
      </c>
    </row>
    <row spans="1:4" r="3">
      <c s="4" r="A3" t="s">
        <v>178</v>
      </c>
      <c s="5" r="B3" t="n">
        <v>73</v>
      </c>
    </row>
    <row spans="1:4" r="4">
      <c s="4" r="A4" t="s">
        <v>179</v>
      </c>
      <c s="5" r="B4" t="n">
        <v>25000</v>
      </c>
    </row>
    <row spans="1:4" r="5">
      <c s="4" r="A5" t="s">
        <v>180</v>
      </c>
      <c s="5" r="B5" t="n">
        <v>19000</v>
      </c>
    </row>
    <row spans="1:4" r="6">
      <c s="4" r="A6" t="s">
        <v>181</v>
      </c>
      <c s="5" r="B6" t="n">
        <v>26</v>
      </c>
    </row>
    <row spans="1:4" r="7">
      <c s="4" r="A7" t="s">
        <v>40</v>
      </c>
      <c s="7" r="B7" t="n">
        <v>6764</v>
      </c>
      <c s="7" r="C7" t="n">
        <v>7742</v>
      </c>
      <c s="7" r="D7" t="n">
        <v>8721</v>
      </c>
    </row>
    <row spans="1:4" r="8">
      <c s="4" r="A8" t="s">
        <v>182</v>
      </c>
    </row>
    <row spans="1:4" r="9">
      <c s="3" r="A9" t="s">
        <v>137</v>
      </c>
    </row>
    <row spans="1:4" r="10">
      <c s="4" r="A10" t="s">
        <v>40</v>
      </c>
      <c s="7" r="B10" t="n">
        <v>6563</v>
      </c>
    </row>
    <row spans="1:4" r="11">
      <c s="4" r="A11" t="s">
        <v>183</v>
      </c>
    </row>
    <row spans="1:4" r="12">
      <c s="3" r="A12" t="s">
        <v>137</v>
      </c>
    </row>
    <row spans="1:4" r="13">
      <c s="4" r="A13" t="s">
        <v>184</v>
      </c>
      <c s="5" r="B13" t="n">
        <v>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185</v>
      </c>
      <c s="2" r="B1" t="s">
        <v>2</v>
      </c>
      <c s="2" r="C1" t="s">
        <v>25</v>
      </c>
      <c s="2" r="D1" t="s">
        <v>26</v>
      </c>
    </row>
    <row spans="1:4" r="2">
      <c s="3" r="A2" t="s">
        <v>186</v>
      </c>
    </row>
    <row spans="1:4" r="3">
      <c s="4" r="A3" t="s">
        <v>187</v>
      </c>
      <c s="7" r="B3" t="n">
        <v>100421</v>
      </c>
      <c s="7" r="C3" t="n">
        <v>79073</v>
      </c>
      <c s="7" r="D3" t="n">
        <v>89787</v>
      </c>
    </row>
    <row spans="1:4" r="4">
      <c s="4" r="A4" t="s">
        <v>188</v>
      </c>
      <c s="5" r="B4" t="n">
        <v>4867</v>
      </c>
      <c s="5" r="C4" t="n">
        <v>3501</v>
      </c>
      <c s="5" r="D4" t="n">
        <v>4419</v>
      </c>
    </row>
    <row spans="1:4" r="5">
      <c s="4" r="A5" t="s">
        <v>189</v>
      </c>
      <c s="5" r="B5" t="n">
        <v>434</v>
      </c>
      <c s="5" r="C5" t="n">
        <v>1150</v>
      </c>
      <c s="5" r="D5" t="n">
        <v>1502</v>
      </c>
    </row>
    <row spans="1:4" r="6">
      <c s="4" r="A6" t="s">
        <v>30</v>
      </c>
      <c s="5" r="B6" t="n">
        <v>105722</v>
      </c>
      <c s="5" r="C6" t="n">
        <v>83724</v>
      </c>
      <c s="5" r="D6" t="n">
        <v>95708</v>
      </c>
    </row>
    <row spans="1:4" r="7">
      <c s="3" r="A7" t="s">
        <v>190</v>
      </c>
    </row>
    <row spans="1:4" r="8">
      <c s="4" r="A8" t="s">
        <v>191</v>
      </c>
      <c s="5" r="B8" t="n">
        <v>19027</v>
      </c>
      <c s="5" r="C8" t="n">
        <v>20155</v>
      </c>
      <c s="5" r="D8" t="n">
        <v>21122</v>
      </c>
    </row>
    <row spans="1:4" r="9">
      <c s="4" r="A9" t="s">
        <v>192</v>
      </c>
      <c s="5" r="B9" t="n">
        <v>7838</v>
      </c>
      <c s="5" r="C9" t="n">
        <v>11385</v>
      </c>
      <c s="5" r="D9" t="n">
        <v>5375</v>
      </c>
    </row>
    <row spans="1:4" r="10">
      <c s="4" r="A10" t="s">
        <v>193</v>
      </c>
      <c s="5" r="B10" t="n">
        <v>10019</v>
      </c>
      <c s="5" r="C10" t="n">
        <v>8503</v>
      </c>
      <c s="5" r="D10" t="n">
        <v>8806</v>
      </c>
    </row>
    <row spans="1:4" r="11">
      <c s="4" r="A11" t="s">
        <v>194</v>
      </c>
      <c s="5" r="B11" t="n">
        <v>7926</v>
      </c>
      <c s="5" r="C11" t="n">
        <v>7683</v>
      </c>
      <c s="5" r="D11" t="n">
        <v>7162</v>
      </c>
    </row>
    <row spans="1:4" r="12">
      <c s="4" r="A12" t="s">
        <v>195</v>
      </c>
      <c s="5" r="B12" t="n">
        <v>4063</v>
      </c>
      <c s="5" r="C12" t="n">
        <v>3920</v>
      </c>
      <c s="5" r="D12" t="n">
        <v>3415</v>
      </c>
    </row>
    <row spans="1:4" r="13">
      <c s="4" r="A13" t="s">
        <v>196</v>
      </c>
      <c s="5" r="B13" t="n">
        <v>2392</v>
      </c>
      <c s="5" r="C13" t="n">
        <v>2333</v>
      </c>
      <c s="5" r="D13" t="n">
        <v>2530</v>
      </c>
    </row>
    <row spans="1:4" r="14">
      <c s="4" r="A14" t="s">
        <v>197</v>
      </c>
      <c s="5" r="B14" t="n">
        <v>7267</v>
      </c>
      <c s="5" r="C14" t="n">
        <v>5912</v>
      </c>
      <c s="5" r="D14" t="n">
        <v>8622</v>
      </c>
    </row>
    <row spans="1:4" r="15">
      <c s="4" r="A15" t="s">
        <v>198</v>
      </c>
      <c s="7" r="B15" t="n">
        <v>58532</v>
      </c>
      <c s="7" r="C15" t="n">
        <v>59891</v>
      </c>
      <c s="7" r="D15" t="n">
        <v>570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9</v>
      </c>
      <c s="2" r="B1" t="s">
        <v>75</v>
      </c>
      <c s="2" r="D1" t="s">
        <v>1</v>
      </c>
    </row>
    <row spans="1:5" r="2">
      <c s="2" r="B2" t="s">
        <v>2</v>
      </c>
      <c s="2" r="C2" t="s">
        <v>26</v>
      </c>
      <c s="2" r="D2" t="s">
        <v>2</v>
      </c>
      <c s="2" r="E2" t="s">
        <v>26</v>
      </c>
    </row>
    <row spans="1:5" r="3">
      <c s="3" r="A3" t="s">
        <v>200</v>
      </c>
    </row>
    <row spans="1:5" r="4">
      <c s="4" r="A4" t="s">
        <v>90</v>
      </c>
      <c s="7" r="B4" t="n">
        <v>2673</v>
      </c>
      <c s="7" r="C4" t="n">
        <v>6955</v>
      </c>
      <c s="7" r="D4" t="n">
        <v>-2526</v>
      </c>
      <c s="7" r="E4" t="n">
        <v>3376</v>
      </c>
    </row>
    <row spans="1:5" r="5">
      <c s="3" r="A5" t="s">
        <v>201</v>
      </c>
    </row>
    <row spans="1:5" r="6">
      <c s="4" r="A6" t="s">
        <v>92</v>
      </c>
      <c s="5" r="B6" t="n">
        <v>47985181</v>
      </c>
      <c s="5" r="C6" t="n">
        <v>47976500</v>
      </c>
      <c s="5" r="D6" t="n">
        <v>47984459</v>
      </c>
      <c s="5" r="E6" t="n">
        <v>47961558</v>
      </c>
    </row>
    <row spans="1:5" r="7">
      <c s="4" r="A7" t="s">
        <v>93</v>
      </c>
      <c s="5" r="B7" t="n">
        <v>48027676</v>
      </c>
      <c s="5" r="C7" t="n">
        <v>48539762</v>
      </c>
      <c s="5" r="D7" t="n">
        <v>47984459</v>
      </c>
      <c s="5" r="E7" t="n">
        <v>48611985</v>
      </c>
    </row>
    <row spans="1:5" r="8">
      <c s="4" r="A8" t="s">
        <v>91</v>
      </c>
      <c s="8" r="B8" t="n">
        <v>0.06</v>
      </c>
      <c s="8" r="C8" t="n">
        <v>0.14</v>
      </c>
      <c s="8" r="D8" t="n">
        <v>-0.05</v>
      </c>
      <c s="8" r="E8" t="n">
        <v>0.07000000000000001</v>
      </c>
    </row>
    <row spans="1:5" r="9">
      <c s="3" r="A9" t="s">
        <v>202</v>
      </c>
    </row>
    <row spans="1:5" r="10">
      <c s="4" r="A10" t="s">
        <v>203</v>
      </c>
      <c s="5" r="B10" t="n">
        <v>2647169</v>
      </c>
      <c s="5" r="C10" t="n">
        <v>795124</v>
      </c>
      <c s="5" r="D10" t="n">
        <v>12342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204</v>
      </c>
      <c s="2" r="B1" t="s">
        <v>75</v>
      </c>
      <c s="2" r="D1" t="s">
        <v>1</v>
      </c>
    </row>
    <row spans="1:5" r="2">
      <c s="2" r="B2" t="s">
        <v>2</v>
      </c>
      <c s="2" r="C2" t="s">
        <v>26</v>
      </c>
      <c s="2" r="D2" t="s">
        <v>2</v>
      </c>
      <c s="2" r="E2" t="s">
        <v>26</v>
      </c>
    </row>
    <row spans="1:5" r="3">
      <c s="3" r="A3" t="s">
        <v>205</v>
      </c>
    </row>
    <row spans="1:5" r="4">
      <c s="4" r="A4" t="s">
        <v>206</v>
      </c>
      <c s="4" r="D4" t="s">
        <v>207</v>
      </c>
    </row>
    <row spans="1:5" r="5">
      <c s="4" r="A5" t="s">
        <v>208</v>
      </c>
      <c s="7" r="B5" t="n">
        <v>659</v>
      </c>
      <c s="7" r="C5" t="n">
        <v>388</v>
      </c>
      <c s="7" r="D5" t="n">
        <v>1151</v>
      </c>
      <c s="7" r="E5" t="n">
        <v>1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209</v>
      </c>
      <c s="2" r="B1" t="s">
        <v>75</v>
      </c>
      <c s="2" r="D1" t="s">
        <v>1</v>
      </c>
    </row>
    <row spans="1:5" r="2">
      <c s="2" r="B2" t="s">
        <v>2</v>
      </c>
      <c s="2" r="C2" t="s">
        <v>26</v>
      </c>
      <c s="2" r="D2" t="s">
        <v>2</v>
      </c>
      <c s="2" r="E2" t="s">
        <v>26</v>
      </c>
    </row>
    <row spans="1:5" r="3">
      <c s="3" r="A3" t="s">
        <v>115</v>
      </c>
    </row>
    <row spans="1:5" r="4">
      <c s="4" r="A4" t="s">
        <v>210</v>
      </c>
      <c s="4" r="B4" t="s">
        <v>211</v>
      </c>
      <c s="4" r="C4" t="s">
        <v>212</v>
      </c>
      <c s="4" r="D4" t="s">
        <v>213</v>
      </c>
      <c s="4" r="E4" t="s">
        <v>214</v>
      </c>
    </row>
    <row spans="1:5" r="5">
      <c s="4" r="A5" t="s">
        <v>215</v>
      </c>
      <c s="9" r="C5" t="n">
        <v>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216</v>
      </c>
      <c s="2" r="B1" t="s">
        <v>217</v>
      </c>
    </row>
    <row spans="1:2" r="2">
      <c s="4" r="A2" t="s">
        <v>218</v>
      </c>
    </row>
    <row spans="1:2" r="3">
      <c s="3" r="A3" t="s">
        <v>146</v>
      </c>
    </row>
    <row spans="1:2" r="4">
      <c s="4" r="A4" t="s">
        <v>219</v>
      </c>
      <c s="7" r="B4" t="n">
        <v>36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21"/>
  </cols>
  <sheetData>
    <row spans="1:2" r="1">
      <c s="1" r="A1" t="s">
        <v>220</v>
      </c>
      <c s="2" r="B1" t="s">
        <v>1</v>
      </c>
    </row>
    <row spans="1:2" r="2">
      <c s="2" r="B2" t="s">
        <v>217</v>
      </c>
    </row>
    <row spans="1:2" r="3">
      <c s="3" r="A3" t="s">
        <v>221</v>
      </c>
    </row>
    <row spans="1:2" r="4">
      <c s="4" r="A4" t="s">
        <v>222</v>
      </c>
      <c s="7" r="B4" t="n">
        <v>-18342</v>
      </c>
    </row>
    <row spans="1:2" r="5">
      <c s="4" r="A5" t="s">
        <v>223</v>
      </c>
      <c s="5" r="B5" t="n">
        <v>-943</v>
      </c>
    </row>
    <row spans="1:2" r="6">
      <c s="4" r="A6" t="s">
        <v>224</v>
      </c>
      <c s="5" r="B6" t="n">
        <v>739</v>
      </c>
    </row>
    <row spans="1:2" r="7">
      <c s="4" r="A7" t="s">
        <v>225</v>
      </c>
      <c s="5" r="B7" t="n">
        <v>-204</v>
      </c>
    </row>
    <row spans="1:2" r="8">
      <c s="4" r="A8" t="s">
        <v>226</v>
      </c>
      <c s="5" r="B8" t="n">
        <v>-18546</v>
      </c>
    </row>
    <row spans="1:2" r="9">
      <c s="4" r="A9" t="s">
        <v>97</v>
      </c>
    </row>
    <row spans="1:2" r="10">
      <c s="3" r="A10" t="s">
        <v>221</v>
      </c>
    </row>
    <row spans="1:2" r="11">
      <c s="4" r="A11" t="s">
        <v>222</v>
      </c>
      <c s="5" r="B11" t="n">
        <v>-1167</v>
      </c>
    </row>
    <row spans="1:2" r="12">
      <c s="4" r="A12" t="s">
        <v>223</v>
      </c>
      <c s="5" r="B12" t="n">
        <v>21</v>
      </c>
    </row>
    <row spans="1:2" r="13">
      <c s="4" r="A13" t="s">
        <v>225</v>
      </c>
      <c s="5" r="B13" t="n">
        <v>21</v>
      </c>
    </row>
    <row spans="1:2" r="14">
      <c s="4" r="A14" t="s">
        <v>226</v>
      </c>
      <c s="5" r="B14" t="n">
        <v>-1146</v>
      </c>
    </row>
    <row spans="1:2" r="15">
      <c s="4" r="A15" t="s">
        <v>227</v>
      </c>
    </row>
    <row spans="1:2" r="16">
      <c s="3" r="A16" t="s">
        <v>221</v>
      </c>
    </row>
    <row spans="1:2" r="17">
      <c s="4" r="A17" t="s">
        <v>222</v>
      </c>
      <c s="5" r="B17" t="n">
        <v>-16293</v>
      </c>
    </row>
    <row spans="1:2" r="18">
      <c s="4" r="A18" t="s">
        <v>223</v>
      </c>
      <c s="5" r="B18" t="n">
        <v>-851</v>
      </c>
    </row>
    <row spans="1:2" r="19">
      <c s="4" r="A19" t="s">
        <v>225</v>
      </c>
      <c s="5" r="B19" t="n">
        <v>-851</v>
      </c>
    </row>
    <row spans="1:2" r="20">
      <c s="4" r="A20" t="s">
        <v>226</v>
      </c>
      <c s="5" r="B20" t="n">
        <v>-17144</v>
      </c>
    </row>
    <row spans="1:2" r="21">
      <c s="4" r="A21" t="s">
        <v>150</v>
      </c>
    </row>
    <row spans="1:2" r="22">
      <c s="3" r="A22" t="s">
        <v>221</v>
      </c>
    </row>
    <row spans="1:2" r="23">
      <c s="4" r="A23" t="s">
        <v>222</v>
      </c>
      <c s="5" r="B23" t="n">
        <v>-882</v>
      </c>
    </row>
    <row spans="1:2" r="24">
      <c s="4" r="A24" t="s">
        <v>223</v>
      </c>
      <c s="5" r="B24" t="n">
        <v>-113</v>
      </c>
    </row>
    <row spans="1:2" r="25">
      <c s="4" r="A25" t="s">
        <v>224</v>
      </c>
      <c s="5" r="B25" t="n">
        <v>739</v>
      </c>
    </row>
    <row spans="1:2" r="26">
      <c s="4" r="A26" t="s">
        <v>225</v>
      </c>
      <c s="5" r="B26" t="n">
        <v>626</v>
      </c>
    </row>
    <row spans="1:2" r="27">
      <c s="4" r="A27" t="s">
        <v>226</v>
      </c>
      <c s="7" r="B27" t="n">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68</v>
      </c>
      <c s="2" r="B1" t="s">
        <v>2</v>
      </c>
      <c s="2" r="C1" t="s">
        <v>25</v>
      </c>
      <c s="2" r="D1" t="s">
        <v>26</v>
      </c>
    </row>
    <row spans="1:4" r="2">
      <c s="3" r="A2" t="s">
        <v>69</v>
      </c>
    </row>
    <row spans="1:4" r="3">
      <c s="4" r="A3" t="s">
        <v>70</v>
      </c>
      <c s="8" r="B3" t="n">
        <v>0.01</v>
      </c>
      <c s="8" r="C3" t="n">
        <v>0.01</v>
      </c>
      <c s="8" r="D3" t="n">
        <v>0.01</v>
      </c>
    </row>
    <row spans="1:4" r="4">
      <c s="4" r="A4" t="s">
        <v>71</v>
      </c>
      <c s="5" r="B4" t="n">
        <v>250000000</v>
      </c>
      <c s="5" r="C4" t="n">
        <v>250000000</v>
      </c>
      <c s="5" r="D4" t="n">
        <v>250000000</v>
      </c>
    </row>
    <row spans="1:4" r="5">
      <c s="4" r="A5" t="s">
        <v>72</v>
      </c>
      <c s="5" r="B5" t="n">
        <v>47986975</v>
      </c>
      <c s="5" r="C5" t="n">
        <v>47983660</v>
      </c>
      <c s="5" r="D5" t="n">
        <v>47979297</v>
      </c>
    </row>
    <row spans="1:4" r="6">
      <c s="4" r="A6" t="s">
        <v>73</v>
      </c>
      <c s="5" r="B6" t="n">
        <v>47986975</v>
      </c>
      <c s="5" r="C6" t="n">
        <v>47983660</v>
      </c>
      <c s="5" r="D6" t="n">
        <v>47979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28</v>
      </c>
      <c s="2" r="B1" t="s">
        <v>75</v>
      </c>
      <c s="2" r="C1" t="s">
        <v>1</v>
      </c>
    </row>
    <row spans="1:4" r="2">
      <c s="2" r="B2" t="s">
        <v>2</v>
      </c>
      <c s="2" r="C2" t="s">
        <v>2</v>
      </c>
      <c s="2" r="D2" t="s">
        <v>26</v>
      </c>
    </row>
    <row spans="1:4" r="3">
      <c s="3" r="A3" t="s">
        <v>229</v>
      </c>
    </row>
    <row spans="1:4" r="4">
      <c s="4" r="A4" t="s">
        <v>230</v>
      </c>
      <c s="4" r="C4" t="s">
        <v>231</v>
      </c>
      <c s="4" r="D4" t="s">
        <v>232</v>
      </c>
    </row>
    <row spans="1:4" r="5">
      <c s="4" r="A5" t="s">
        <v>233</v>
      </c>
      <c s="7" r="C5" t="n">
        <v>1765</v>
      </c>
      <c s="7" r="D5" t="n">
        <v>1780</v>
      </c>
    </row>
    <row spans="1:4" r="6">
      <c s="4" r="A6" t="s">
        <v>234</v>
      </c>
      <c s="4" r="C6" t="s">
        <v>235</v>
      </c>
      <c s="4" r="D6" t="s">
        <v>236</v>
      </c>
    </row>
    <row spans="1:4" r="7">
      <c s="4" r="A7" t="s">
        <v>237</v>
      </c>
      <c s="4" r="C7" t="s">
        <v>238</v>
      </c>
    </row>
    <row spans="1:4" r="8">
      <c s="4" r="A8" t="s">
        <v>239</v>
      </c>
      <c s="4" r="C8" t="s">
        <v>240</v>
      </c>
    </row>
    <row spans="1:4" r="9">
      <c s="4" r="A9" t="s">
        <v>241</v>
      </c>
    </row>
    <row spans="1:4" r="10">
      <c s="3" r="A10" t="s">
        <v>229</v>
      </c>
    </row>
    <row spans="1:4" r="11">
      <c s="4" r="A11" t="s">
        <v>242</v>
      </c>
      <c s="7" r="B11" t="n">
        <v>137</v>
      </c>
    </row>
    <row spans="1:4" r="12">
      <c s="4" r="A12" t="s">
        <v>243</v>
      </c>
    </row>
    <row spans="1:4" r="13">
      <c s="3" r="A13" t="s">
        <v>229</v>
      </c>
    </row>
    <row spans="1:4" r="14">
      <c s="4" r="A14" t="s">
        <v>64</v>
      </c>
      <c s="5" r="B14" t="n">
        <v>256</v>
      </c>
      <c s="7" r="C14" t="n">
        <v>256</v>
      </c>
    </row>
    <row spans="1:4" r="15">
      <c s="4" r="A15" t="s">
        <v>244</v>
      </c>
      <c s="7" r="B15" t="n">
        <v>292</v>
      </c>
      <c s="7" r="C15" t="n">
        <v>29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5</v>
      </c>
      <c s="2" r="B1" t="s">
        <v>2</v>
      </c>
      <c s="2" r="C1" t="s">
        <v>25</v>
      </c>
      <c s="2" r="D1" t="s">
        <v>26</v>
      </c>
    </row>
    <row spans="1:4" r="2">
      <c s="3" r="A2" t="s">
        <v>246</v>
      </c>
    </row>
    <row spans="1:4" r="3">
      <c s="4" r="A3" t="s">
        <v>44</v>
      </c>
      <c s="7" r="B3" t="n">
        <v>4349</v>
      </c>
      <c s="7" r="C3" t="n">
        <v>4437</v>
      </c>
      <c s="7" r="D3" t="n">
        <v>3772</v>
      </c>
    </row>
    <row spans="1:4" r="4">
      <c s="3" r="A4" t="s">
        <v>247</v>
      </c>
    </row>
    <row spans="1:4" r="5">
      <c s="4" r="A5" t="s">
        <v>58</v>
      </c>
      <c s="5" r="B5" t="n">
        <v>3936</v>
      </c>
      <c s="5" r="C5" t="n">
        <v>4281</v>
      </c>
      <c s="5" r="D5" t="n">
        <v>4274</v>
      </c>
    </row>
    <row spans="1:4" r="6">
      <c s="4" r="A6" t="s">
        <v>248</v>
      </c>
    </row>
    <row spans="1:4" r="7">
      <c s="3" r="A7" t="s">
        <v>246</v>
      </c>
    </row>
    <row spans="1:4" r="8">
      <c s="4" r="A8" t="s">
        <v>249</v>
      </c>
      <c s="5" r="B8" t="n">
        <v>3947</v>
      </c>
      <c s="5" r="C8" t="n">
        <v>3951</v>
      </c>
      <c s="5" r="D8" t="n">
        <v>3772</v>
      </c>
    </row>
    <row spans="1:4" r="9">
      <c s="4" r="A9" t="s">
        <v>250</v>
      </c>
    </row>
    <row spans="1:4" r="10">
      <c s="3" r="A10" t="s">
        <v>247</v>
      </c>
    </row>
    <row spans="1:4" r="11">
      <c s="4" r="A11" t="s">
        <v>249</v>
      </c>
      <c s="5" r="B11" t="n">
        <v>3936</v>
      </c>
      <c s="5" r="C11" t="n">
        <v>3966</v>
      </c>
      <c s="5" r="D11" t="n">
        <v>3788</v>
      </c>
    </row>
    <row spans="1:4" r="12">
      <c s="4" r="A12" t="s">
        <v>251</v>
      </c>
    </row>
    <row spans="1:4" r="13">
      <c s="3" r="A13" t="s">
        <v>246</v>
      </c>
    </row>
    <row spans="1:4" r="14">
      <c s="4" r="A14" t="s">
        <v>150</v>
      </c>
      <c s="5" r="B14" t="n">
        <v>60</v>
      </c>
    </row>
    <row spans="1:4" r="15">
      <c s="4" r="A15" t="s">
        <v>252</v>
      </c>
    </row>
    <row spans="1:4" r="16">
      <c s="3" r="A16" t="s">
        <v>247</v>
      </c>
    </row>
    <row spans="1:4" r="17">
      <c s="4" r="A17" t="s">
        <v>253</v>
      </c>
      <c s="5" r="C17" t="n">
        <v>315</v>
      </c>
      <c s="7" r="D17" t="n">
        <v>486</v>
      </c>
    </row>
    <row spans="1:4" r="18">
      <c s="4" r="A18" t="s">
        <v>254</v>
      </c>
    </row>
    <row spans="1:4" r="19">
      <c s="3" r="A19" t="s">
        <v>246</v>
      </c>
    </row>
    <row spans="1:4" r="20">
      <c s="4" r="A20" t="s">
        <v>150</v>
      </c>
      <c s="7" r="B20" t="n">
        <v>342</v>
      </c>
      <c s="7" r="C20" t="n">
        <v>4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55</v>
      </c>
      <c s="2" r="B1" t="s">
        <v>2</v>
      </c>
      <c s="2" r="C1" t="s">
        <v>25</v>
      </c>
      <c s="2" r="D1" t="s">
        <v>26</v>
      </c>
    </row>
    <row spans="1:4" r="2">
      <c s="4" r="A2" t="s">
        <v>256</v>
      </c>
    </row>
    <row spans="1:4" r="3">
      <c s="3" r="A3" t="s">
        <v>153</v>
      </c>
    </row>
    <row spans="1:4" r="4">
      <c s="4" r="A4" t="s">
        <v>257</v>
      </c>
      <c s="7" r="B4" t="n">
        <v>352667</v>
      </c>
      <c s="7" r="C4" t="n">
        <v>332094</v>
      </c>
      <c s="7" r="D4" t="n">
        <v>349249</v>
      </c>
    </row>
    <row spans="1:4" r="5">
      <c s="4" r="A5" t="s">
        <v>257</v>
      </c>
    </row>
    <row spans="1:4" r="6">
      <c s="3" r="A6" t="s">
        <v>153</v>
      </c>
    </row>
    <row spans="1:4" r="7">
      <c s="4" r="A7" t="s">
        <v>257</v>
      </c>
      <c s="5" r="B7" t="n">
        <v>351860</v>
      </c>
      <c s="5" r="C7" t="n">
        <v>327830</v>
      </c>
      <c s="5" r="D7" t="n">
        <v>346798</v>
      </c>
    </row>
    <row spans="1:4" r="8">
      <c s="4" r="A8" t="s">
        <v>258</v>
      </c>
    </row>
    <row spans="1:4" r="9">
      <c s="3" r="A9" t="s">
        <v>153</v>
      </c>
    </row>
    <row spans="1:4" r="10">
      <c s="4" r="A10" t="s">
        <v>257</v>
      </c>
      <c s="5" r="B10" t="n">
        <v>5664</v>
      </c>
      <c s="5" r="C10" t="n">
        <v>6463</v>
      </c>
      <c s="5" r="D10" t="n">
        <v>8602</v>
      </c>
    </row>
    <row spans="1:4" r="11">
      <c s="4" r="A11" t="s">
        <v>259</v>
      </c>
    </row>
    <row spans="1:4" r="12">
      <c s="3" r="A12" t="s">
        <v>153</v>
      </c>
    </row>
    <row spans="1:4" r="13">
      <c s="4" r="A13" t="s">
        <v>257</v>
      </c>
      <c s="5" r="B13" t="n">
        <v>323099</v>
      </c>
      <c s="5" r="C13" t="n">
        <v>324911</v>
      </c>
      <c s="5" r="D13" t="n">
        <v>326722</v>
      </c>
    </row>
    <row spans="1:4" r="14">
      <c s="4" r="A14" t="s">
        <v>260</v>
      </c>
    </row>
    <row spans="1:4" r="15">
      <c s="3" r="A15" t="s">
        <v>153</v>
      </c>
    </row>
    <row spans="1:4" r="16">
      <c s="4" r="A16" t="s">
        <v>257</v>
      </c>
      <c s="5" r="B16" t="n">
        <v>5664</v>
      </c>
      <c s="5" r="C16" t="n">
        <v>6463</v>
      </c>
      <c s="5" r="D16" t="n">
        <v>8602</v>
      </c>
    </row>
    <row spans="1:4" r="17">
      <c s="4" r="A17" t="s">
        <v>261</v>
      </c>
    </row>
    <row spans="1:4" r="18">
      <c s="3" r="A18" t="s">
        <v>153</v>
      </c>
    </row>
    <row spans="1:4" r="19">
      <c s="4" r="A19" t="s">
        <v>257</v>
      </c>
      <c s="5" r="B19" t="n">
        <v>322292</v>
      </c>
      <c s="5" r="C19" t="n">
        <v>320647</v>
      </c>
      <c s="5" r="D19" t="n">
        <v>324271</v>
      </c>
    </row>
    <row spans="1:4" r="20">
      <c s="4" r="A20" t="s">
        <v>262</v>
      </c>
    </row>
    <row spans="1:4" r="21">
      <c s="3" r="A21" t="s">
        <v>153</v>
      </c>
    </row>
    <row spans="1:4" r="22">
      <c s="4" r="A22" t="s">
        <v>257</v>
      </c>
      <c s="5" r="B22" t="n">
        <v>23000</v>
      </c>
      <c s="5" r="D22" t="n">
        <v>13000</v>
      </c>
    </row>
    <row spans="1:4" r="23">
      <c s="4" r="A23" t="s">
        <v>263</v>
      </c>
    </row>
    <row spans="1:4" r="24">
      <c s="3" r="A24" t="s">
        <v>153</v>
      </c>
    </row>
    <row spans="1:4" r="25">
      <c s="4" r="A25" t="s">
        <v>257</v>
      </c>
      <c s="5" r="D25" t="n">
        <v>925</v>
      </c>
    </row>
    <row spans="1:4" r="26">
      <c s="4" r="A26" t="s">
        <v>264</v>
      </c>
    </row>
    <row spans="1:4" r="27">
      <c s="3" r="A27" t="s">
        <v>153</v>
      </c>
    </row>
    <row spans="1:4" r="28">
      <c s="4" r="A28" t="s">
        <v>257</v>
      </c>
      <c s="5" r="B28" t="n">
        <v>904</v>
      </c>
      <c s="5" r="C28" t="n">
        <v>720</v>
      </c>
    </row>
    <row spans="1:4" r="29">
      <c s="4" r="A29" t="s">
        <v>265</v>
      </c>
    </row>
    <row spans="1:4" r="30">
      <c s="3" r="A30" t="s">
        <v>153</v>
      </c>
    </row>
    <row spans="1:4" r="31">
      <c s="4" r="A31" t="s">
        <v>257</v>
      </c>
      <c s="5" r="B31" t="n">
        <v>23000</v>
      </c>
      <c s="5" r="D31" t="n">
        <v>13000</v>
      </c>
    </row>
    <row spans="1:4" r="32">
      <c s="4" r="A32" t="s">
        <v>266</v>
      </c>
    </row>
    <row spans="1:4" r="33">
      <c s="3" r="A33" t="s">
        <v>153</v>
      </c>
    </row>
    <row spans="1:4" r="34">
      <c s="4" r="A34" t="s">
        <v>257</v>
      </c>
      <c s="7" r="D34" t="n">
        <v>925</v>
      </c>
    </row>
    <row spans="1:4" r="35">
      <c s="4" r="A35" t="s">
        <v>267</v>
      </c>
    </row>
    <row spans="1:4" r="36">
      <c s="3" r="A36" t="s">
        <v>153</v>
      </c>
    </row>
    <row spans="1:4" r="37">
      <c s="4" r="A37" t="s">
        <v>257</v>
      </c>
      <c s="7" r="B37" t="n">
        <v>904</v>
      </c>
      <c s="7" r="C37" t="n">
        <v>7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35"/>
    <col customWidth="1" max="5" min="5" width="21"/>
    <col customWidth="1" max="6" min="6" width="21"/>
  </cols>
  <sheetData>
    <row spans="1:6" r="1">
      <c s="1" r="A1" t="s">
        <v>268</v>
      </c>
      <c s="2" r="B1" t="s">
        <v>75</v>
      </c>
      <c s="2" r="D1" t="s">
        <v>1</v>
      </c>
    </row>
    <row spans="1:6" r="2">
      <c s="2" r="B2" t="s">
        <v>269</v>
      </c>
      <c s="2" r="C2" t="s">
        <v>177</v>
      </c>
      <c s="2" r="D2" t="s">
        <v>270</v>
      </c>
      <c s="2" r="E2" t="s">
        <v>177</v>
      </c>
      <c s="2" r="F2" t="s">
        <v>176</v>
      </c>
    </row>
    <row spans="1:6" r="3">
      <c s="3" r="A3" t="s">
        <v>155</v>
      </c>
    </row>
    <row spans="1:6" r="4">
      <c s="4" r="A4" t="s">
        <v>271</v>
      </c>
      <c s="5" r="D4" t="n">
        <v>2</v>
      </c>
    </row>
    <row spans="1:6" r="5">
      <c s="4" r="A5" t="s">
        <v>272</v>
      </c>
      <c s="7" r="B5" t="n">
        <v>195482</v>
      </c>
      <c s="7" r="C5" t="n">
        <v>193247</v>
      </c>
      <c s="7" r="D5" t="n">
        <v>365315</v>
      </c>
      <c s="7" r="E5" t="n">
        <v>366685</v>
      </c>
    </row>
    <row spans="1:6" r="6">
      <c s="4" r="A6" t="s">
        <v>273</v>
      </c>
      <c s="5" r="B6" t="n">
        <v>4230</v>
      </c>
      <c s="5" r="C6" t="n">
        <v>4383</v>
      </c>
      <c s="5" r="D6" t="n">
        <v>8398</v>
      </c>
      <c s="5" r="E6" t="n">
        <v>8685</v>
      </c>
    </row>
    <row spans="1:6" r="7">
      <c s="4" r="A7" t="s">
        <v>88</v>
      </c>
      <c s="5" r="B7" t="n">
        <v>4462</v>
      </c>
      <c s="5" r="C7" t="n">
        <v>8431</v>
      </c>
      <c s="5" r="D7" t="n">
        <v>-3745</v>
      </c>
      <c s="5" r="E7" t="n">
        <v>2924</v>
      </c>
    </row>
    <row spans="1:6" r="8">
      <c s="6" r="A8" t="s">
        <v>274</v>
      </c>
      <c s="5" r="B8" t="n">
        <v>788695</v>
      </c>
      <c s="5" r="C8" t="n">
        <v>786576</v>
      </c>
      <c s="5" r="D8" t="n">
        <v>788695</v>
      </c>
      <c s="5" r="E8" t="n">
        <v>786576</v>
      </c>
      <c s="7" r="F8" t="n">
        <v>769057</v>
      </c>
    </row>
    <row spans="1:6" r="9">
      <c s="4" r="A9" t="s">
        <v>275</v>
      </c>
    </row>
    <row spans="1:6" r="10">
      <c s="3" r="A10" t="s">
        <v>155</v>
      </c>
    </row>
    <row spans="1:6" r="11">
      <c s="4" r="A11" t="s">
        <v>272</v>
      </c>
      <c s="5" r="B11" t="n">
        <v>179483</v>
      </c>
      <c s="5" r="C11" t="n">
        <v>174814</v>
      </c>
      <c s="5" r="D11" t="n">
        <v>332223</v>
      </c>
      <c s="5" r="E11" t="n">
        <v>324543</v>
      </c>
    </row>
    <row spans="1:6" r="12">
      <c s="4" r="A12" t="s">
        <v>273</v>
      </c>
      <c s="5" r="B12" t="n">
        <v>1</v>
      </c>
      <c s="5" r="C12" t="n">
        <v>5</v>
      </c>
      <c s="5" r="D12" t="n">
        <v>6</v>
      </c>
      <c s="5" r="E12" t="n">
        <v>12</v>
      </c>
    </row>
    <row spans="1:6" r="13">
      <c s="4" r="A13" t="s">
        <v>88</v>
      </c>
      <c s="5" r="B13" t="n">
        <v>10373</v>
      </c>
      <c s="5" r="C13" t="n">
        <v>15441</v>
      </c>
      <c s="5" r="D13" t="n">
        <v>9163</v>
      </c>
      <c s="5" r="E13" t="n">
        <v>15339</v>
      </c>
    </row>
    <row spans="1:6" r="14">
      <c s="6" r="A14" t="s">
        <v>274</v>
      </c>
      <c s="5" r="B14" t="n">
        <v>647332</v>
      </c>
      <c s="5" r="C14" t="n">
        <v>628971</v>
      </c>
      <c s="5" r="D14" t="n">
        <v>647332</v>
      </c>
      <c s="5" r="E14" t="n">
        <v>628971</v>
      </c>
    </row>
    <row spans="1:6" r="15">
      <c s="4" r="A15" t="s">
        <v>276</v>
      </c>
    </row>
    <row spans="1:6" r="16">
      <c s="3" r="A16" t="s">
        <v>155</v>
      </c>
    </row>
    <row spans="1:6" r="17">
      <c s="4" r="A17" t="s">
        <v>272</v>
      </c>
      <c s="5" r="B17" t="n">
        <v>15999</v>
      </c>
      <c s="5" r="C17" t="n">
        <v>18433</v>
      </c>
      <c s="5" r="D17" t="n">
        <v>33092</v>
      </c>
      <c s="5" r="E17" t="n">
        <v>42142</v>
      </c>
    </row>
    <row spans="1:6" r="18">
      <c s="4" r="A18" t="s">
        <v>273</v>
      </c>
      <c s="5" r="B18" t="n">
        <v>97</v>
      </c>
      <c s="5" r="C18" t="n">
        <v>246</v>
      </c>
      <c s="5" r="D18" t="n">
        <v>193</v>
      </c>
      <c s="5" r="E18" t="n">
        <v>407</v>
      </c>
    </row>
    <row spans="1:6" r="19">
      <c s="4" r="A19" t="s">
        <v>88</v>
      </c>
      <c s="5" r="B19" t="n">
        <v>783</v>
      </c>
      <c s="5" r="C19" t="n">
        <v>-213</v>
      </c>
      <c s="5" r="D19" t="n">
        <v>-1028</v>
      </c>
      <c s="5" r="E19" t="n">
        <v>38</v>
      </c>
    </row>
    <row spans="1:6" r="20">
      <c s="6" r="A20" t="s">
        <v>274</v>
      </c>
      <c s="5" r="B20" t="n">
        <v>107736</v>
      </c>
      <c s="5" r="C20" t="n">
        <v>130061</v>
      </c>
      <c s="5" r="D20" t="n">
        <v>107736</v>
      </c>
      <c s="5" r="E20" t="n">
        <v>130061</v>
      </c>
    </row>
    <row spans="1:6" r="21">
      <c s="4" r="A21" t="s">
        <v>277</v>
      </c>
    </row>
    <row spans="1:6" r="22">
      <c s="3" r="A22" t="s">
        <v>155</v>
      </c>
    </row>
    <row spans="1:6" r="23">
      <c s="4" r="A23" t="s">
        <v>273</v>
      </c>
      <c s="5" r="B23" t="n">
        <v>4132</v>
      </c>
      <c s="5" r="C23" t="n">
        <v>4132</v>
      </c>
      <c s="5" r="D23" t="n">
        <v>8199</v>
      </c>
      <c s="5" r="E23" t="n">
        <v>8266</v>
      </c>
    </row>
    <row spans="1:6" r="24">
      <c s="4" r="A24" t="s">
        <v>88</v>
      </c>
      <c s="5" r="B24" t="n">
        <v>-6694</v>
      </c>
      <c s="5" r="C24" t="n">
        <v>-6797</v>
      </c>
      <c s="5" r="D24" t="n">
        <v>-11880</v>
      </c>
      <c s="5" r="E24" t="n">
        <v>-12453</v>
      </c>
    </row>
    <row spans="1:6" r="25">
      <c s="6" r="A25" t="s">
        <v>274</v>
      </c>
      <c s="5" r="B25" t="n">
        <v>33627</v>
      </c>
      <c s="5" r="C25" t="n">
        <v>27544</v>
      </c>
      <c s="5" r="D25" t="n">
        <v>33627</v>
      </c>
      <c s="5" r="E25" t="n">
        <v>27544</v>
      </c>
    </row>
    <row spans="1:6" r="26">
      <c s="4" r="A26" t="s">
        <v>278</v>
      </c>
    </row>
    <row spans="1:6" r="27">
      <c s="3" r="A27" t="s">
        <v>155</v>
      </c>
    </row>
    <row spans="1:6" r="28">
      <c s="4" r="A28" t="s">
        <v>272</v>
      </c>
      <c s="5" r="B28" t="n">
        <v>-11396</v>
      </c>
      <c s="5" r="C28" t="n">
        <v>-12680</v>
      </c>
      <c s="5" r="D28" t="n">
        <v>-19008</v>
      </c>
      <c s="5" r="E28" t="n">
        <v>-21148</v>
      </c>
    </row>
    <row spans="1:6" r="29">
      <c s="4" r="A29" t="s">
        <v>279</v>
      </c>
    </row>
    <row spans="1:6" r="30">
      <c s="3" r="A30" t="s">
        <v>155</v>
      </c>
    </row>
    <row spans="1:6" r="31">
      <c s="4" r="A31" t="s">
        <v>272</v>
      </c>
      <c s="7" r="B31" t="n">
        <v>11396</v>
      </c>
      <c s="7" r="C31" t="n">
        <v>12680</v>
      </c>
      <c s="7" r="D31" t="n">
        <v>19008</v>
      </c>
      <c s="7" r="E31" t="n">
        <v>21148</v>
      </c>
    </row>
    <row spans="1:6" r="32">
      <c s="4" r="A32" t="s">
        <v>183</v>
      </c>
    </row>
    <row spans="1:6" r="33">
      <c s="3" r="A33" t="s">
        <v>155</v>
      </c>
    </row>
    <row spans="1:6" r="34">
      <c s="4" r="A34" t="s">
        <v>184</v>
      </c>
      <c s="5" r="B34" t="n">
        <v>30</v>
      </c>
      <c s="5" r="D34" t="n">
        <v>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26</v>
      </c>
      <c s="2" r="D2" t="s">
        <v>2</v>
      </c>
      <c s="2" r="E2" t="s">
        <v>26</v>
      </c>
    </row>
    <row spans="1:5" r="3">
      <c s="3" r="A3" t="s">
        <v>76</v>
      </c>
    </row>
    <row spans="1:5" r="4">
      <c s="4" r="A4" t="s">
        <v>77</v>
      </c>
      <c s="7" r="B4" t="n">
        <v>195482</v>
      </c>
      <c s="7" r="C4" t="n">
        <v>193247</v>
      </c>
      <c s="7" r="D4" t="n">
        <v>365315</v>
      </c>
      <c s="7" r="E4" t="n">
        <v>366685</v>
      </c>
    </row>
    <row spans="1:5" r="5">
      <c s="4" r="A5" t="s">
        <v>78</v>
      </c>
      <c s="5" r="B5" t="n">
        <v>81657</v>
      </c>
      <c s="5" r="C5" t="n">
        <v>79581</v>
      </c>
      <c s="5" r="D5" t="n">
        <v>152162</v>
      </c>
      <c s="5" r="E5" t="n">
        <v>152167</v>
      </c>
    </row>
    <row spans="1:5" r="6">
      <c s="4" r="A6" t="s">
        <v>79</v>
      </c>
      <c s="5" r="B6" t="n">
        <v>113825</v>
      </c>
      <c s="5" r="C6" t="n">
        <v>113666</v>
      </c>
      <c s="5" r="D6" t="n">
        <v>213153</v>
      </c>
      <c s="5" r="E6" t="n">
        <v>214518</v>
      </c>
    </row>
    <row spans="1:5" r="7">
      <c s="4" r="A7" t="s">
        <v>80</v>
      </c>
      <c s="5" r="B7" t="n">
        <v>93579</v>
      </c>
      <c s="5" r="C7" t="n">
        <v>90261</v>
      </c>
      <c s="5" r="D7" t="n">
        <v>187520</v>
      </c>
      <c s="5" r="E7" t="n">
        <v>181173</v>
      </c>
    </row>
    <row spans="1:5" r="8">
      <c s="4" r="A8" t="s">
        <v>81</v>
      </c>
      <c s="5" r="B8" t="n">
        <v>349</v>
      </c>
      <c s="5" r="C8" t="n">
        <v>269</v>
      </c>
      <c s="5" r="D8" t="n">
        <v>677</v>
      </c>
      <c s="5" r="E8" t="n">
        <v>546</v>
      </c>
    </row>
    <row spans="1:5" r="9">
      <c s="4" r="A9" t="s">
        <v>82</v>
      </c>
      <c s="5" r="B9" t="n">
        <v>2820</v>
      </c>
      <c s="5" r="C9" t="n">
        <v>2359</v>
      </c>
      <c s="5" r="D9" t="n">
        <v>3876</v>
      </c>
      <c s="5" r="E9" t="n">
        <v>5346</v>
      </c>
    </row>
    <row spans="1:5" r="10">
      <c s="4" r="A10" t="s">
        <v>83</v>
      </c>
      <c s="5" r="B10" t="n">
        <v>8378</v>
      </c>
      <c s="5" r="C10" t="n">
        <v>7567</v>
      </c>
      <c s="5" r="D10" t="n">
        <v>16415</v>
      </c>
      <c s="5" r="E10" t="n">
        <v>14823</v>
      </c>
    </row>
    <row spans="1:5" r="11">
      <c s="4" r="A11" t="s">
        <v>84</v>
      </c>
      <c s="5" r="C11" t="n">
        <v>282</v>
      </c>
      <c s="5" r="E11" t="n">
        <v>807</v>
      </c>
    </row>
    <row spans="1:5" r="12">
      <c s="4" r="A12" t="s">
        <v>85</v>
      </c>
      <c s="5" r="B12" t="n">
        <v>7</v>
      </c>
      <c s="5" r="C12" t="n">
        <v>114</v>
      </c>
      <c s="5" r="D12" t="n">
        <v>12</v>
      </c>
      <c s="5" r="E12" t="n">
        <v>214</v>
      </c>
    </row>
    <row spans="1:5" r="13">
      <c s="4" r="A13" t="s">
        <v>86</v>
      </c>
      <c s="5" r="B13" t="n">
        <v>8692</v>
      </c>
      <c s="5" r="C13" t="n">
        <v>12814</v>
      </c>
      <c s="5" r="D13" t="n">
        <v>4653</v>
      </c>
      <c s="5" r="E13" t="n">
        <v>11609</v>
      </c>
    </row>
    <row spans="1:5" r="14">
      <c s="4" r="A14" t="s">
        <v>87</v>
      </c>
      <c s="5" r="B14" t="n">
        <v>4230</v>
      </c>
      <c s="5" r="C14" t="n">
        <v>4383</v>
      </c>
      <c s="5" r="D14" t="n">
        <v>8398</v>
      </c>
      <c s="5" r="E14" t="n">
        <v>8685</v>
      </c>
    </row>
    <row spans="1:5" r="15">
      <c s="4" r="A15" t="s">
        <v>88</v>
      </c>
      <c s="5" r="B15" t="n">
        <v>4462</v>
      </c>
      <c s="5" r="C15" t="n">
        <v>8431</v>
      </c>
      <c s="5" r="D15" t="n">
        <v>-3745</v>
      </c>
      <c s="5" r="E15" t="n">
        <v>2924</v>
      </c>
    </row>
    <row spans="1:5" r="16">
      <c s="4" r="A16" t="s">
        <v>89</v>
      </c>
      <c s="5" r="B16" t="n">
        <v>1789</v>
      </c>
      <c s="5" r="C16" t="n">
        <v>1476</v>
      </c>
      <c s="5" r="D16" t="n">
        <v>-1219</v>
      </c>
      <c s="5" r="E16" t="n">
        <v>-452</v>
      </c>
    </row>
    <row spans="1:5" r="17">
      <c s="4" r="A17" t="s">
        <v>90</v>
      </c>
      <c s="7" r="B17" t="n">
        <v>2673</v>
      </c>
      <c s="7" r="C17" t="n">
        <v>6955</v>
      </c>
      <c s="7" r="D17" t="n">
        <v>-2526</v>
      </c>
      <c s="7" r="E17" t="n">
        <v>3376</v>
      </c>
    </row>
    <row spans="1:5" r="18">
      <c s="4" r="A18" t="s">
        <v>91</v>
      </c>
      <c s="8" r="B18" t="n">
        <v>0.06</v>
      </c>
      <c s="8" r="C18" t="n">
        <v>0.14</v>
      </c>
      <c s="8" r="D18" t="n">
        <v>-0.05</v>
      </c>
      <c s="8" r="E18" t="n">
        <v>0.07000000000000001</v>
      </c>
    </row>
    <row spans="1:5" r="19">
      <c s="4" r="A19" t="s">
        <v>92</v>
      </c>
      <c s="5" r="B19" t="n">
        <v>47985181</v>
      </c>
      <c s="5" r="C19" t="n">
        <v>47976500</v>
      </c>
      <c s="5" r="D19" t="n">
        <v>47984459</v>
      </c>
      <c s="5" r="E19" t="n">
        <v>47961558</v>
      </c>
    </row>
    <row spans="1:5" r="20">
      <c s="4" r="A20" t="s">
        <v>93</v>
      </c>
      <c s="5" r="B20" t="n">
        <v>48027676</v>
      </c>
      <c s="5" r="C20" t="n">
        <v>48539762</v>
      </c>
      <c s="5" r="D20" t="n">
        <v>47984459</v>
      </c>
      <c s="5" r="E20" t="n">
        <v>48611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75</v>
      </c>
      <c s="2" r="D1" t="s">
        <v>1</v>
      </c>
    </row>
    <row spans="1:5" r="2">
      <c s="2" r="B2" t="s">
        <v>2</v>
      </c>
      <c s="2" r="C2" t="s">
        <v>26</v>
      </c>
      <c s="2" r="D2" t="s">
        <v>2</v>
      </c>
      <c s="2" r="E2" t="s">
        <v>26</v>
      </c>
    </row>
    <row spans="1:5" r="3">
      <c s="3" r="A3" t="s">
        <v>95</v>
      </c>
    </row>
    <row spans="1:5" r="4">
      <c s="4" r="A4" t="s">
        <v>90</v>
      </c>
      <c s="7" r="B4" t="n">
        <v>2673</v>
      </c>
      <c s="7" r="C4" t="n">
        <v>6955</v>
      </c>
      <c s="7" r="D4" t="n">
        <v>-2526</v>
      </c>
      <c s="7" r="E4" t="n">
        <v>3376</v>
      </c>
    </row>
    <row spans="1:5" r="5">
      <c s="4" r="A5" t="s">
        <v>96</v>
      </c>
      <c s="5" r="B5" t="n">
        <v>452</v>
      </c>
      <c s="5" r="C5" t="n">
        <v>-333</v>
      </c>
      <c s="5" r="D5" t="n">
        <v>626</v>
      </c>
      <c s="5" r="E5" t="n">
        <v>-386</v>
      </c>
    </row>
    <row spans="1:5" r="6">
      <c s="4" r="A6" t="s">
        <v>97</v>
      </c>
      <c s="5" r="B6" t="n">
        <v>-9</v>
      </c>
      <c s="5" r="C6" t="n">
        <v>59</v>
      </c>
      <c s="5" r="D6" t="n">
        <v>21</v>
      </c>
      <c s="5" r="E6" t="n">
        <v>120</v>
      </c>
    </row>
    <row spans="1:5" r="7">
      <c s="4" r="A7" t="s">
        <v>98</v>
      </c>
      <c s="5" r="B7" t="n">
        <v>200</v>
      </c>
      <c s="5" r="C7" t="n">
        <v>-3158</v>
      </c>
      <c s="5" r="D7" t="n">
        <v>-851</v>
      </c>
      <c s="5" r="E7" t="n">
        <v>-5960</v>
      </c>
    </row>
    <row spans="1:5" r="8">
      <c s="4" r="A8" t="s">
        <v>99</v>
      </c>
      <c s="7" r="B8" t="n">
        <v>3316</v>
      </c>
      <c s="7" r="C8" t="n">
        <v>3523</v>
      </c>
      <c s="7" r="D8" t="n">
        <v>-2730</v>
      </c>
      <c s="7" r="E8" t="n">
        <v>-28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5</v>
      </c>
      <c s="2" r="D1" t="s">
        <v>1</v>
      </c>
    </row>
    <row spans="1:5" r="2">
      <c s="2" r="B2" t="s">
        <v>2</v>
      </c>
      <c s="2" r="C2" t="s">
        <v>26</v>
      </c>
      <c s="2" r="D2" t="s">
        <v>2</v>
      </c>
      <c s="2" r="E2" t="s">
        <v>26</v>
      </c>
    </row>
    <row spans="1:5" r="3">
      <c s="3" r="A3" t="s">
        <v>95</v>
      </c>
    </row>
    <row spans="1:5" r="4">
      <c s="4" r="A4" t="s">
        <v>101</v>
      </c>
      <c s="7" r="B4" t="n">
        <v>291</v>
      </c>
      <c s="7" r="C4" t="n">
        <v>-238</v>
      </c>
      <c s="7" r="D4" t="n">
        <v>404</v>
      </c>
      <c s="7" r="E4" t="n">
        <v>-2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26</v>
      </c>
    </row>
    <row spans="1:3" r="3">
      <c s="3" r="A3" t="s">
        <v>103</v>
      </c>
    </row>
    <row spans="1:3" r="4">
      <c s="4" r="A4" t="s">
        <v>104</v>
      </c>
      <c s="7" r="B4" t="n">
        <v>-2526</v>
      </c>
      <c s="7" r="C4" t="n">
        <v>3376</v>
      </c>
    </row>
    <row spans="1:3" r="5">
      <c s="3" r="A5" t="s">
        <v>105</v>
      </c>
    </row>
    <row spans="1:3" r="6">
      <c s="4" r="A6" t="s">
        <v>83</v>
      </c>
      <c s="5" r="B6" t="n">
        <v>16415</v>
      </c>
      <c s="5" r="C6" t="n">
        <v>14823</v>
      </c>
    </row>
    <row spans="1:3" r="7">
      <c s="4" r="A7" t="s">
        <v>81</v>
      </c>
      <c s="5" r="B7" t="n">
        <v>677</v>
      </c>
      <c s="5" r="C7" t="n">
        <v>546</v>
      </c>
    </row>
    <row spans="1:3" r="8">
      <c s="4" r="A8" t="s">
        <v>106</v>
      </c>
      <c s="5" r="C8" t="n">
        <v>-10</v>
      </c>
    </row>
    <row spans="1:3" r="9">
      <c s="4" r="A9" t="s">
        <v>107</v>
      </c>
      <c s="5" r="B9" t="n">
        <v>12</v>
      </c>
      <c s="5" r="C9" t="n">
        <v>214</v>
      </c>
    </row>
    <row spans="1:3" r="10">
      <c s="4" r="A10" t="s">
        <v>108</v>
      </c>
      <c s="5" r="B10" t="n">
        <v>-1979</v>
      </c>
      <c s="5" r="C10" t="n">
        <v>-442</v>
      </c>
    </row>
    <row spans="1:3" r="11">
      <c s="4" r="A11" t="s">
        <v>109</v>
      </c>
      <c s="5" r="B11" t="n">
        <v>978</v>
      </c>
      <c s="5" r="C11" t="n">
        <v>978</v>
      </c>
    </row>
    <row spans="1:3" r="12">
      <c s="4" r="A12" t="s">
        <v>110</v>
      </c>
      <c s="5" r="B12" t="n">
        <v>137</v>
      </c>
    </row>
    <row spans="1:3" r="13">
      <c s="3" r="A13" t="s">
        <v>111</v>
      </c>
    </row>
    <row spans="1:3" r="14">
      <c s="4" r="A14" t="s">
        <v>112</v>
      </c>
      <c s="5" r="B14" t="n">
        <v>-1755</v>
      </c>
      <c s="5" r="C14" t="n">
        <v>3495</v>
      </c>
    </row>
    <row spans="1:3" r="15">
      <c s="4" r="A15" t="s">
        <v>30</v>
      </c>
      <c s="5" r="B15" t="n">
        <v>-21495</v>
      </c>
      <c s="5" r="C15" t="n">
        <v>-11494</v>
      </c>
    </row>
    <row spans="1:3" r="16">
      <c s="4" r="A16" t="s">
        <v>113</v>
      </c>
      <c s="5" r="B16" t="n">
        <v>-699</v>
      </c>
      <c s="5" r="C16" t="n">
        <v>4921</v>
      </c>
    </row>
    <row spans="1:3" r="17">
      <c s="4" r="A17" t="s">
        <v>114</v>
      </c>
      <c s="5" r="B17" t="n">
        <v>931</v>
      </c>
      <c s="5" r="C17" t="n">
        <v>-1751</v>
      </c>
    </row>
    <row spans="1:3" r="18">
      <c s="4" r="A18" t="s">
        <v>115</v>
      </c>
      <c s="5" r="B18" t="n">
        <v>-1797</v>
      </c>
      <c s="5" r="C18" t="n">
        <v>-4316</v>
      </c>
    </row>
    <row spans="1:3" r="19">
      <c s="4" r="A19" t="s">
        <v>116</v>
      </c>
      <c s="5" r="B19" t="n">
        <v>318</v>
      </c>
      <c s="5" r="C19" t="n">
        <v>844</v>
      </c>
    </row>
    <row spans="1:3" r="20">
      <c s="4" r="A20" t="s">
        <v>117</v>
      </c>
      <c s="5" r="B20" t="n">
        <v>-10783</v>
      </c>
      <c s="5" r="C20" t="n">
        <v>11184</v>
      </c>
    </row>
    <row spans="1:3" r="21">
      <c s="3" r="A21" t="s">
        <v>118</v>
      </c>
    </row>
    <row spans="1:3" r="22">
      <c s="4" r="A22" t="s">
        <v>119</v>
      </c>
      <c s="5" r="B22" t="n">
        <v>-25847</v>
      </c>
      <c s="5" r="C22" t="n">
        <v>-30917</v>
      </c>
    </row>
    <row spans="1:3" r="23">
      <c s="4" r="A23" t="s">
        <v>120</v>
      </c>
      <c s="5" r="B23" t="n">
        <v>479</v>
      </c>
    </row>
    <row spans="1:3" r="24">
      <c s="4" r="A24" t="s">
        <v>121</v>
      </c>
      <c s="5" r="B24" t="n">
        <v>191</v>
      </c>
      <c s="5" r="C24" t="n">
        <v>6</v>
      </c>
    </row>
    <row spans="1:3" r="25">
      <c s="4" r="A25" t="s">
        <v>122</v>
      </c>
      <c s="5" r="B25" t="n">
        <v>-25177</v>
      </c>
      <c s="5" r="C25" t="n">
        <v>-30911</v>
      </c>
    </row>
    <row spans="1:3" r="26">
      <c s="3" r="A26" t="s">
        <v>123</v>
      </c>
    </row>
    <row spans="1:3" r="27">
      <c s="4" r="A27" t="s">
        <v>124</v>
      </c>
      <c s="5" r="B27" t="n">
        <v>29529</v>
      </c>
      <c s="5" r="C27" t="n">
        <v>45523</v>
      </c>
    </row>
    <row spans="1:3" r="28">
      <c s="4" r="A28" t="s">
        <v>125</v>
      </c>
      <c s="5" r="B28" t="n">
        <v>-22344</v>
      </c>
      <c s="5" r="C28" t="n">
        <v>-43383</v>
      </c>
    </row>
    <row spans="1:3" r="29">
      <c s="4" r="A29" t="s">
        <v>126</v>
      </c>
      <c s="5" r="B29" t="n">
        <v>23000</v>
      </c>
      <c s="5" r="C29" t="n">
        <v>25015</v>
      </c>
    </row>
    <row spans="1:3" r="30">
      <c s="4" r="A30" t="s">
        <v>127</v>
      </c>
      <c s="5" r="B30" t="n">
        <v>-2640</v>
      </c>
      <c s="5" r="C30" t="n">
        <v>-10533</v>
      </c>
    </row>
    <row spans="1:3" r="31">
      <c s="4" r="A31" t="s">
        <v>128</v>
      </c>
      <c s="5" r="B31" t="n">
        <v>59</v>
      </c>
      <c s="5" r="C31" t="n">
        <v>664</v>
      </c>
    </row>
    <row spans="1:3" r="32">
      <c s="4" r="A32" t="s">
        <v>106</v>
      </c>
      <c s="5" r="C32" t="n">
        <v>10</v>
      </c>
    </row>
    <row spans="1:3" r="33">
      <c s="4" r="A33" t="s">
        <v>129</v>
      </c>
      <c s="5" r="B33" t="n">
        <v>27604</v>
      </c>
      <c s="5" r="C33" t="n">
        <v>17296</v>
      </c>
    </row>
    <row spans="1:3" r="34">
      <c s="4" r="A34" t="s">
        <v>130</v>
      </c>
      <c s="5" r="B34" t="n">
        <v>-259</v>
      </c>
      <c s="5" r="C34" t="n">
        <v>-317</v>
      </c>
    </row>
    <row spans="1:3" r="35">
      <c s="4" r="A35" t="s">
        <v>131</v>
      </c>
      <c s="5" r="B35" t="n">
        <v>-8615</v>
      </c>
      <c s="5" r="C35" t="n">
        <v>-2748</v>
      </c>
    </row>
    <row spans="1:3" r="36">
      <c s="4" r="A36" t="s">
        <v>132</v>
      </c>
      <c s="5" r="B36" t="n">
        <v>24994</v>
      </c>
      <c s="5" r="C36" t="n">
        <v>18046</v>
      </c>
    </row>
    <row spans="1:3" r="37">
      <c s="4" r="A37" t="s">
        <v>133</v>
      </c>
      <c s="5" r="B37" t="n">
        <v>16379</v>
      </c>
      <c s="5" r="C37" t="n">
        <v>15298</v>
      </c>
    </row>
    <row spans="1:3" r="38">
      <c s="3" r="A38" t="s">
        <v>134</v>
      </c>
    </row>
    <row spans="1:3" r="39">
      <c s="4" r="A39" t="s">
        <v>135</v>
      </c>
      <c s="5" r="B39" t="n">
        <v>1897</v>
      </c>
      <c s="7" r="C39" t="n">
        <v>1116</v>
      </c>
    </row>
    <row spans="1:3" r="40">
      <c s="4" r="A40" t="s">
        <v>136</v>
      </c>
      <c s="7" r="B40" t="n">
        <v>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business and bas</vt:lpstr>
      <vt:lpstr>Detail of certain balance sheet</vt:lpstr>
      <vt:lpstr>Net income (loss) per common sh</vt:lpstr>
      <vt:lpstr>Pension plans</vt:lpstr>
      <vt:lpstr>Income taxes</vt:lpstr>
      <vt:lpstr>Commitments and contingencies</vt:lpstr>
      <vt:lpstr>Accumulated other comprehensive</vt:lpstr>
      <vt:lpstr>Foreign currency forward contra</vt:lpstr>
      <vt:lpstr>Fair value measurements</vt:lpstr>
      <vt:lpstr>Segment reporting</vt:lpstr>
      <vt:lpstr>Detail of certain balance she18</vt:lpstr>
      <vt:lpstr>Net income (loss) per common 19</vt:lpstr>
      <vt:lpstr>Accumulated other comprehensi20</vt:lpstr>
      <vt:lpstr>Fair value measurements (Tables</vt:lpstr>
      <vt:lpstr>Segment reporting (Tables)</vt:lpstr>
      <vt:lpstr>Description of business and b23</vt:lpstr>
      <vt:lpstr>Detail of certain balance she24</vt:lpstr>
      <vt:lpstr>Net income (loss) per common 25</vt:lpstr>
      <vt:lpstr>Pension plans (Details)</vt:lpstr>
      <vt:lpstr>Income taxes (Details)</vt:lpstr>
      <vt:lpstr>Commitments and contingencies (</vt:lpstr>
      <vt:lpstr>Accumulated other comprehensi29</vt:lpstr>
      <vt:lpstr>Foreign currency forward cont30</vt:lpstr>
      <vt:lpstr>Fair value measurements (Detail</vt:lpstr>
      <vt:lpstr>Fair value measurements (Deta32</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07:03:14Z</dcterms:created>
  <dcterms:modified xmlns:dcterms="http://purl.org/dc/terms/" xmlns:xsi="http://www.w3.org/2001/XMLSchema-instance" xsi:type="dcterms:W3CDTF">2015-10-07T07:03:14Z</dcterms:modified>
  <dc:title xmlns:dc="http://purl.org/dc/elements/1.1/">Untitled</dc:title>
  <dc:description xmlns:dc="http://purl.org/dc/elements/1.1/"/>
  <dc:subject xmlns:dc="http://purl.org/dc/elements/1.1/"/>
  <cp:keywords/>
  <cp:category/>
</cp:coreProperties>
</file>